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Marketable Debt Securities" sheetId="10" state="visible" r:id="rId10"/>
    <sheet xmlns:r="http://schemas.openxmlformats.org/officeDocument/2006/relationships" name="Joint Venture" sheetId="11" state="visible" r:id="rId11"/>
    <sheet xmlns:r="http://schemas.openxmlformats.org/officeDocument/2006/relationships" name="Licensing Agree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Operating Leases"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Marketable Debt Securities (Tab"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Operating Leases (Tables)" sheetId="26" state="visible" r:id="rId26"/>
    <sheet xmlns:r="http://schemas.openxmlformats.org/officeDocument/2006/relationships" name="Net Loss per Common Share (Tabl" sheetId="27" state="visible" r:id="rId27"/>
    <sheet xmlns:r="http://schemas.openxmlformats.org/officeDocument/2006/relationships" name="Description of Business - Addit" sheetId="28" state="visible" r:id="rId28"/>
    <sheet xmlns:r="http://schemas.openxmlformats.org/officeDocument/2006/relationships" name="Basis of Presentation and Sum_3" sheetId="29" state="visible" r:id="rId29"/>
    <sheet xmlns:r="http://schemas.openxmlformats.org/officeDocument/2006/relationships" name="Fair Value Measurements - Summa" sheetId="30" state="visible" r:id="rId30"/>
    <sheet xmlns:r="http://schemas.openxmlformats.org/officeDocument/2006/relationships" name="Marketable Debt Securities - Su" sheetId="31" state="visible" r:id="rId31"/>
    <sheet xmlns:r="http://schemas.openxmlformats.org/officeDocument/2006/relationships" name="Marketable Debt Securities - Ad" sheetId="32" state="visible" r:id="rId32"/>
    <sheet xmlns:r="http://schemas.openxmlformats.org/officeDocument/2006/relationships" name="Marketable Debt Securities - In" sheetId="33" state="visible" r:id="rId33"/>
    <sheet xmlns:r="http://schemas.openxmlformats.org/officeDocument/2006/relationships" name="Joint Venture - Additional Info" sheetId="34" state="visible" r:id="rId34"/>
    <sheet xmlns:r="http://schemas.openxmlformats.org/officeDocument/2006/relationships" name="License Agreements - Additional" sheetId="35" state="visible" r:id="rId35"/>
    <sheet xmlns:r="http://schemas.openxmlformats.org/officeDocument/2006/relationships" name="Stockholders' Equity - Addition" sheetId="36" state="visible" r:id="rId36"/>
    <sheet xmlns:r="http://schemas.openxmlformats.org/officeDocument/2006/relationships" name="Stockholders' Equity - Common S"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che"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Operating Leases - Additional I" sheetId="44" state="visible" r:id="rId44"/>
    <sheet xmlns:r="http://schemas.openxmlformats.org/officeDocument/2006/relationships" name="Operating Leases - Components o" sheetId="45" state="visible" r:id="rId45"/>
    <sheet xmlns:r="http://schemas.openxmlformats.org/officeDocument/2006/relationships" name="Operating Leases - Weighted Ave" sheetId="46" state="visible" r:id="rId46"/>
    <sheet xmlns:r="http://schemas.openxmlformats.org/officeDocument/2006/relationships" name="Income Taxes - Additional Infor" sheetId="47" state="visible" r:id="rId47"/>
    <sheet xmlns:r="http://schemas.openxmlformats.org/officeDocument/2006/relationships" name="Net Loss per Common Share - Sum" sheetId="48" state="visible" r:id="rId48"/>
    <sheet xmlns:r="http://schemas.openxmlformats.org/officeDocument/2006/relationships" name="Net Loss per Common Share - Ant" sheetId="49" state="visible" r:id="rId49"/>
    <sheet xmlns:r="http://schemas.openxmlformats.org/officeDocument/2006/relationships" name="Related Parties - Additional In" sheetId="50" state="visible" r:id="rId50"/>
    <sheet xmlns:r="http://schemas.openxmlformats.org/officeDocument/2006/relationships" name="Subsequent Event - Additional I"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Entity Registrant Name</t>
        </is>
      </c>
      <c r="B11" s="4" t="inlineStr">
        <is>
          <t>Pyxis Oncology, Inc.</t>
        </is>
      </c>
      <c r="C11" s="4" t="inlineStr">
        <is>
          <t xml:space="preserve"> </t>
        </is>
      </c>
    </row>
    <row r="12">
      <c r="A12" s="4" t="inlineStr">
        <is>
          <t>Entity Central Index Key</t>
        </is>
      </c>
      <c r="B12" s="4" t="inlineStr">
        <is>
          <t>000178222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0881</t>
        </is>
      </c>
      <c r="C21" s="4" t="inlineStr">
        <is>
          <t xml:space="preserve"> </t>
        </is>
      </c>
    </row>
    <row r="22">
      <c r="A22" s="4" t="inlineStr">
        <is>
          <t>Entity Tax Identification Number</t>
        </is>
      </c>
      <c r="B22" s="4" t="inlineStr">
        <is>
          <t>83-1160910</t>
        </is>
      </c>
      <c r="C22" s="4" t="inlineStr">
        <is>
          <t xml:space="preserve"> </t>
        </is>
      </c>
    </row>
    <row r="23">
      <c r="A23" s="4" t="inlineStr">
        <is>
          <t>Entity Address, Address Line One</t>
        </is>
      </c>
      <c r="B23" s="4" t="inlineStr">
        <is>
          <t>321 Harrison Avenue</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8</t>
        </is>
      </c>
      <c r="C26" s="4" t="inlineStr">
        <is>
          <t xml:space="preserve"> </t>
        </is>
      </c>
    </row>
    <row r="27">
      <c r="A27" s="4" t="inlineStr">
        <is>
          <t>Entity Incorporation, State or Country Code</t>
        </is>
      </c>
      <c r="B27" s="4" t="inlineStr">
        <is>
          <t>DE</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221-9059</t>
        </is>
      </c>
      <c r="C29" s="4" t="inlineStr">
        <is>
          <t xml:space="preserve"> </t>
        </is>
      </c>
    </row>
    <row r="30">
      <c r="A30" s="4" t="inlineStr">
        <is>
          <t>Title of 12(b) Security</t>
        </is>
      </c>
      <c r="B30" s="4" t="inlineStr">
        <is>
          <t>Common Stock, par value $0.001 per share</t>
        </is>
      </c>
      <c r="C30" s="4" t="inlineStr">
        <is>
          <t xml:space="preserve"> </t>
        </is>
      </c>
    </row>
    <row r="31">
      <c r="A31" s="4" t="inlineStr">
        <is>
          <t>Trading Symbol</t>
        </is>
      </c>
      <c r="B31" s="4" t="inlineStr">
        <is>
          <t>PYXS</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382452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Debt Securities</t>
        </is>
      </c>
      <c r="B4" s="4" t="inlineStr">
        <is>
          <t xml:space="preserve">4. Marketable Debt Securities Marketable debt securities, all of which were classified as available-for-sale, consist of the following (in thousands):
March 31, 2023
Amortized Unrealized Unrealized Aggregate
Marketable debt securities
U.S. Treasury securities $ 95,594 $ 696 $ - $ 96,290
Total $ 95,594 $ 696 $ - $ 96,290 As of December 31, 2022, the Company did no t have marketable debt securities. As of March 31, 2023, the remaining contractual terms of the U.S. Treasury securities are less than 12 months. Interest and Investment Income Interest and investment income consists of the following (in thousands):
Three Months Ended March 31,
2023 2022
Interest income $ 1,066 $ 9
Accretion of discount, net 607 -
Total interest and investment income $ 1,673 $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Joint Venture</t>
        </is>
      </c>
      <c r="B4" s="4" t="inlineStr">
        <is>
          <t>5. Joint Venture In March 2021, the Company entered into definitive transaction agreements with Alloy Therapeutics, Inc. (“Alloy”) and Voxall Therapeutics, LLC (“Voxall”), to finance and operate Voxall, a joint venture company formed in collaboration with Alloy to leverage the Company’s technology and Alloy’s ATX-Gx  platform and antibody discovery services. Voxall granted to the Company and Alloy, 50 % of the voting membership units of Voxall in exchange for certain initial contributions. The Company accounted for the investment in Voxall under the equity method of accounting. Voxall has incurred losses since inception and the Company has recognized its share of losses of Voxall only to the extent of the carrying value of its investment in Voxall and the promissory note issued by Voxall, which aggregated to $ 0.2 million for the year ended December 31, 2021. The Company has no t recognized any further losses of Voxall during the three months ended March 31, 2023 and 2022. The remaining unabsorbed loss will be offset against future income, if any. As the Company has no commitment to fund the losses of the equity method investment, the carrying value of the equity method investment has not been reduced below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3 Months Ended</t>
        </is>
      </c>
    </row>
    <row r="2">
      <c r="B2" s="2" t="inlineStr">
        <is>
          <t>Mar. 31, 2023</t>
        </is>
      </c>
    </row>
    <row r="3">
      <c r="A3" s="3" t="inlineStr">
        <is>
          <t>License Agreements [Abstract]</t>
        </is>
      </c>
      <c r="B3" s="4" t="inlineStr">
        <is>
          <t xml:space="preserve"> </t>
        </is>
      </c>
    </row>
    <row r="4">
      <c r="A4" s="4" t="inlineStr">
        <is>
          <t>Licensing Agreements</t>
        </is>
      </c>
      <c r="B4" s="4" t="inlineStr">
        <is>
          <t>6. Licensing Agreements The University of Chicago Agreement In April 2020, the Company entered into a license agreement (the “University License Agreement”), as well as a sponsored research agreement, with the University of Chicago (the “University”). Under the terms of the license, the Company has the global right to develop and commercialize products that are covered by a valid claim of a licensed patent, incorporate or use the licensed know-how and materials or are known to assess, modulate or utilize the activity of certain specified biological targets. In partial consideration for the license from the University, the Company issued to the University 48,919 shares of its common stock in 2020. Pursuant to the University License Agreement, the Company is obligated to pay potential development and commercial milestones as well as running royalties on net sales of licensed products at varying rates. The Company assessed the milestone and royalty events under University License Agreement as of March 31, 2023 and 2022, and determined that no such amounts were required. Pfizer Inc. Agreement In December 2020, the Company entered into a license agreement (as amended, the “Pfizer License Agreement”) with Pfizer Inc. (“Pfizer”) for worldwide development and commercialization rights to ADC product candidates directed to certain licensed targets, including PYX-201 and PYX-203, and products containing the ADC product candidates. The Company’s rights are exclusive with respect to certain patents owned or controlled by Pfizer covering the licensed ADCs. Pfizer has also granted the Company a non-exclusive license to use Pfizer’s ADC technology (“FACT”) platform. The initial licensed targets include CD123 and extra domain B (EDB of fibronectin) and the Company has the option to expand the scope of its license to add additional licensed targets that have not been licensed to a third party or are not the subject of a Pfizer ADC development program. The Pfizer License Agreement became effective in March 2021 and the Company paid a combined $ 25.0 million for the license fee, consisting of an upfront cash payment of $ 5.0 million and issued 12,152,145 shares of Series B convertible preferred stock, which was converted into 1,911,015 shares of its common stock upon the initial public offering ("IPO") in October 2021, with a value of $ 20.0 million to Pfizer. On October 6, 2022, the Company entered into an amended and restated license agreement (the “A&amp;R License Agreement”) with Pfizer, which amends and restates the Pfizer License Agreement. Pursuant to the A&amp;R License Agreement, Pfizer granted to the Company exclusive worldwide rights under Pfizer’s FACT Platform technology to develop and commercialize ADC product candidates directed to certain licensed targets, including PYX-201 and PYX-203, and products containing the ADC product candidates. Additional ADC targets may be licensed for a nominal upfront payment and milestones. In accordance with the terms of the A&amp;R License Agreement, the Company issued 2,229,654 shares of its common stock in October 2022, paid $ 8.0 million to Pfizer in January 2023 and issued 1,811,594 shares of its common stock in March 2023. Further, pursuant to the A&amp;R License Agreement, the Company is obligated to pay future contingent payments including development, regulatory and commercial milestones as well as running royalties on net sales of licensed products at varying rates. The Company assessed the milestone and royalty events under A&amp;R License Agreement as of March 31, 2023 and 2022, and determined that no such amounts were required. LegoChem Biosciences, Inc. Agreements In December 2020, the Company entered into a license agreement (the “LegoChem License Agreement”) and an opt-in, investment and additional consideration agreement (the “Opt-In Agreement”) with LegoChem Biosciences, Inc. (“LegoChem”). Pursuant to the LegoChem License Agreement, the Company obtained a worldwide (other than Korea) license for development and commercialization rights for LCB67, an ADC product candidate targeting DLK-1, and products containing the licensed compound. Additionally, the Company may purchase certain initial quantities of licensed products from LegoChem for an estimated cost of $ 7.0 million. No amounts were due and payable related to the manufacturing of the initial quantities of licensed product as of March 31, 2023. Further, the Company is obligated to make future contingent payments including development, regulatory and commercial milestones as well as running royalties on net sales of licensed products at varying rates. The Company assessed the milestone and royalty events under LegoChem License Agreement as of March 31, 2023 and 2022, and determined that no such amounts were required. License Agreement with Biosion USA, Inc. On March 28, 2022, the Company entered into a license agreement (the “Biosion License Agreement”) with Biosion USA, Inc. ("Biosion"), pursuant to which the Company obtained an exclusive, worldwide (other than Greater China (mainland China, Hong Kong, Macau and Taiwan)) license for development, manufacturing and commercialization rights for BSI-060T, a Siglec-15 targeting antibody, an IO product candidate (now referred to as PYX-106), and products containing the licensed compound. Pursuant to the Biosion License Agreement, the Company paid an upfront license fee of $ 10.0 million in March 2022, which was recorded as research and development expenses. Further, the Company is also obligated to pay future contingent payments including development, regulatory and commercial milestones and, if products are launched, the Company will pay Biosion tiered royalties on net sales of licensed products in varying royalty rates ranging from low single digits to low teens. The Company is also obligated to pay Biosion a percentage of certain sublicensing revenue ranging from mid-double to low-double digits based on the stage of development of the licensed product at the time of entering into the applicable sublicense. The Company assessed the milestone and royalty events involving Biosion as of March 31, 2023 and 2022 and determined that no such amounts were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7. Stockholders' Equity Shelf Registration Statement and "At-the-Market" Offering Program On November 1, 2022, the Company filed a registration statement on Form S-3 with the SEC for the issuance of common stock, preferred stock, warrants, debt securities, rights and units up to an aggregate of $ 250.0 million. On November 14, 2022, the registration statement was declared effective by the SEC. The registration statement includes an at-the-market ("ATM") offering program for the sale of up to $ 125.0 million of shares of the Company's common stock. See Note 14, Subsequent Events for further discussion of the status of the Company’s ATM offering program. Preferred Stock There were no issued and outstanding shares of preferred stock as of March 31, 2023 and December 31, 2022. Common Stock Voting, dividend and liquidation rights of the holders of the common stock are subject to and qualified by the rights, powers and preferences of the holders of the preferred stock. Voting —Each holder of outstanding shares of common stock shall be entitled to one vote in respect of each share. Reserved Shares — The Company reserved the following shares of common stock for issuance:
March 31, 2023 December 31, 2022
Stock options outstanding 5,706,777 5,720,415
Unvested restricted stock awards and units 5,747,172 3,015,387
Stock options available for issuance 600,127 1,697,166
Employee stock purchase plan 1,103,624 752,524
Total 13,157,700 11,185,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8. Stock-Based Compensation 2022 Equity Inducement Plan On July 1, 2022, the Company’s board of directors approved the 2022 Equity Inducement Plan (the “2022 Plan”), which became effective on that date. The 2022 Plan allows the Company to make equity-based incentive awards to its officers and employees without stockholder approval pursuant to Rule 5635(c)(4) of the NASDAQ Listing Rules, or any successor rule relating to inducement awards. Unless earlier terminated by the Board, 2022 Plan will terminate on the ten th anniversary of the effective date. The Company has initially reserved 1,400,000 shares of its common stock for the issuance of awards under the 2022 Plan. As of March 31, 2023, options to purchase 468,205 shares of common stock and 374,560 restricted stock units were outstanding under the 2022 Plan and 557,235 shares remained available for future issuance under the 2022 Plan. 2021 Equity and Incentive Plan On September 27, 2021, the Company’s board of directors and stockholders approved the 2021 Equity and Incentive Plan (the “2021 Plan”), which became effective on October 7, 2021, when the Company’s registration statement was declared effective by the SEC. The 2021 Plan allows the Company to make equity-based and cash-based incentive awards to its officers, employees, directors and consultants. The Company has initially reserved 3,852,807 shares of its common stock for the issuance of awards under the 2021 Plan. The number of shares of common stock reserved for issuance under the 2021 Plan will automatically increase annually on the first day of each fiscal year, beginning with the fiscal year ending December 31, 2022, and continuing until (and including) the fiscal year ending December 31, 2031 by the lesser of (i) 5 % of the total number of shares of common stock outstanding on December 31st of the immediately preceding fiscal year and (ii) the number of shares as may be determined by the board of directors. As a result of the evergreen provision of the 2021 Plan, the Company added an additional 1,755,501 shares of common stock to the 2021 Plan as of January 1, 2023. The maximum number of shares of common stock that may be issued pursuant to the exercise of incentive options under the 2021 Plan is 7,705,614 . Unless earlier terminated by the Board, 2021 Plan will terminate on the ten th anniversary of the effective date. As of March 31, 2023, options to purchase 2,668,559 shares of common stock and 4,471,264 restricted stock units were outstanding under the 2021 plan and 42,892 shares remained available for future issuance under the 2021 plan. 2019 Equity Incentive Plan In 2019, the Company established the 2019 Equity and Incentive Plan (the "2019 Plan"), under which the Company is allowed to grant options and restricted stock to its employees and non-employees. The maximum number of shares of common stock reserved for issuance under the 2019 Plan is 4,042,408 shares. Options granted under the 2019 Plan include incentive stock options that can be granted only to the Company’s employees and non-statutory stock options that can be granted to the Company’s employees, consultants, advisors and directors. The 2019 Plan also permits the Company to issue restricted stock awards. Unless earlier terminated by the Board, the 2019 Plan will terminate on the tenth anniversary of the effective date. As of March 31, 2023, options to purchase 2,570,013 shares of common stock and 832,873 restricted stock units were outstanding under the 2019 Plan and zero shares remained available for future issuance under the 2019 Plan. 2021 Employee Stock Purchase Plan On September 27, 2021, the Company’s board of directors and stockholders approved the 2021 Employee Stock Purchase Plan (the “2021 ESPP”), which became effective on October 7, 2021, when the Company’s registration statement was declared effective by the SEC. The 2021 ESPP initially reserved and authorized the issuance of up to a total of 424,595 shares of common stock to participating employees. The number of shares of common stock reserved for issuance under the ESPP will automatically increase annually on the first day of each fiscal year, beginning with the fiscal year ending December 31, 2022, and continuing until (and including) the fiscal year ending December 31, 2031 by the lesser of (1) 1 % of the total number of shares of common stock outstanding on December 31st of the immediately preceding fiscal year and (ii) the number of shares as may be determined by the board of directors. As a result of the evergreen provision of the 2021 ESPP, the Company added an additional 351,100 shares of common stock to the 2021 ESPP as of January 1, 2023. No shares are issued under 2021 ESPP plan as of the date of issuance of these condensed consolidated financial statements. As of March 31, 2023, the authorized number of shares and shares available for issuance under the 2021 ESPP is 1,103,624 . Repricing of Outstanding and Unexercised Options On March 24, 2023 and in accordance with the terms of the 2019 Plan, the board of directors approved a stock option repricing (the “Repricing”) where the exercise price of each Relevant Option (as defined below) was reduced to $ 2.21 per share, the closing stock price on the date of approval by the board of directors. “Relevant Options” are all outstanding stock options as of March 24, 2023 (vested or unvested) to acquire shares of the Company’s common stock that were issued to current employees of the Company under the 2019 Plan prior to the Company’s IPO. Members of the board of directors did not participate in the Repricing. The board of directors believes that the Repricing is in the best interests of the Company, as the amended stock options will provide added incentives to retain and motivate key contributors of the Company without incurring the stock dilution resulting from significant additional equity grants or significant additional cash expenditures resulting from additional cash compensation. The board of directors also believes that the Repricing better aligns the interests of the key contributors with the goals of the Company. The option repricing resulted in incremental stock-based compensation of $ 1.1 million, of which $ 0.7 million was recorded as expense in the three months ended March 31, 2023. The remaining expense will be recognized over the requisite service period in which the stock options vest. Stock Options Stock options granted under the 2022 Plan, 2021 Plan and 2019 Plan (together, the “Plans”) to employees generally vest over four years and expire after 10 years . The summary of stock option activity for the three months ended March 31, 2023 (in thousands, except share and per share amounts):
Number of Weighted Weighted Aggregate
Outstanding at January 1, 2023 5,720,415 $ 9.68 8.8 $ 72
Granted 67,513 4.01
Expired ( 81,151 ) 5.46
Outstanding at March 31, 2023 5,706,777 $ 7.94 (1) 8.5 $ 5,282 (1)
Options exercisable at March 31, 2023 2,320,405 $ 7.24 (1) 8.3 $ 2,540 (1)
(1) The weighted average exercise price and aggregate intrinsic value as of March 31, 2023 reflect the impact of the stock option repricing discussed above. The weighted-average grant date fair value of options granted during the three months ended March 31, 2023 and 2022, was $ 3.19 and $ 6.27 per share, respectively. The aggregate intrinsic value is calculated as the difference between the exercise price of all outstanding and exercisable stock options and the fair value of the Company’s common stock of $ 4.01 per share as of March 31, 2023. The aggregate intrinsic value of stock options exercised during the three months ended March 31, 2023 and 2022 was $ 0 , as no stock options were exercised during the three months ended March 31, 2023, and less than $ 0.1 million, respectively. The Company estimated the fair value of each option on the date of grant using the Black-Scholes option-pricing model applying the range of assumptions in the following table :
Three Months Ended March 31,
2023 2022
Expected volatility 97.82 % 98.05 % - 101.66 %
Risk-free interest rate 3.58 % 1.60 %
Expected dividend yield 0.00 % 0.00 %
Expected term (in years) 6.08 6.08 Stock-based compensation expense related to stock options is as follows (in thousands):
Three Months Ended March 31,
2023 2022
Research and development $ 1,243 $ 472
General and administrative 2,141 2,874
Total $ 3,384 $ 3,346 The Company has an aggregate $ 23.1 million of gross unrecognized stock-based compensation expense as of March 31, 2023, remaining to be amortized over a weighted average period of 2.07 years. The Company has not recognized and does not expect to recognize in the near future, any tax benefit related to employee stock-based compensation expense as a result of the full valuation allowance related to its net deferred tax assets. Restricted Stock Awards Under the 2019 Plan, 2021 Plan and 2022 Inducement Plan, the Company issued 2,879,832 restricted stock units ("RSUs") to employees and non-employees. Compensation costs related to these RSUs were recorded based on the Company's stock price on the date of issuance and amortized over the service period. Additionally, the Company issued certain shares of restricted common stock ("RSA") to the employee co-founders and certain non-employee consultants in 2019. The shares of restricted common stock were issued pursuant to standalone restricted stock purchase agreements that are independent of the 2019 Plan, 2021 Plan and 2022 Inducement Plan. The shares of restricted common stock pursuant to standalone restricted stock purchase agreements carried a purchase price equivalent of $ 0.01 per share. As of March 31, 2023 56,023 RSAs were unvested and outstanding . Under the terms of the restricted stock purchase agreements, the Company has a repurchase option whereby it has the right to repurchase any unvested shares upon termination at a price per share equal to the lesser of (i) the fair market value of the Company’s common stock on the date of repurchase and (ii) the original purchase price. The shares of restricted common stock issued to the Company’s co-founders and non-employee consultants vest based on a predefined number of shares. The Company recognized an associated deposit liability for restricted stock awards issued pursuant to standalone restricted stock purchase agreements upon issuance based on the purchase price of the awards as the unvested shares are subject to repurchase upon termination. As the awards of restricted stock vest, the Company reclassifies the deposit liability to additional paid-in capital. The compensation cost was measured based on the fair value of the underlying common stock less the purchase price of the restricted common stock and the Company recognizes compensation costs over the requisite service period. The summary of restricted stock activity for the three months ended March 31, 2023:
Number of Shares Weighted
Non-vested at January 1, 2023 3,015,387 $ 3.64
Granted 2,879,832 2.19
Vested and settled ( 148,047 ) 0.55
Non-vested and unsettled at March 31, 2023 5,747,172 $ 2.96 The Company has recorded stock-based compensation expense related to the restricted stock of $ 1.5 million and $ 58 thousand for the three months ended March 31, 2023 and 2022, respectively. The Company has an aggregate $ 12.2 million of gross unrecognized restricted stock-based compensation expense as of March 31, 2023 remaining to be amortized over a weighted average period of 2.59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9. Operating Leases Leases classified as operating leases are included in operating lease right-of-use assets ("ROU"), operating lease liabilities, current portion and operating lease liabilities, net of current portion, in the Company's condensed consolidated balance sheets. Cash paid for operating lease liabilities was $ 0.2 million during the three months ended March 31, 2023 and 2022, respectively, which is included in operating cash flows. During the three months ended March 31, 2023 and 2022, the Company incurred $ 0.7 million and $ 0.2 in rent expense, respectively. On February 2, 2023, the Company entered into a sublease agreement for approximately 17,729 square feet of office and laboratory space in the building located at 321 Harrison Avenue, Boston, Massachusetts. The sublease included a rent-free period, with rent payments commencing on May 24, 2023. Under the terms of the sublease, the sublessee is to pay the Company approximately $ 1.5 million in year one and $ 1.9 million per year thereafter, which is subject to a 3.0 % annual rent increase, plus certain other costs under the sublease, such as operating expenses, taxes, insurance, property management fee and utilities. The Company remains jointly and severally liable under the head lease and accounts for the sublease as an operating lease. The lease term commenced on March 24, 2023 and is expected to end in March 2026. The sublessee has the option to extend the sublease for a one-year period on the same terms and conditions as the current sublease, subject to a change in base rent for the extended period equal to a 3 % increase to the then current rent. Upon execution of the sublease agreement, the sublessee provided the Company a security deposit of $ 0.4 million which is held in the form of a letter of credit. During the three months ended March 31, 2023, the Company recognized sublease income of $ 38 thousand. The components of lease expense were as follows (in thousands):
Three Months Ended March 31,
2023 2022
Lease cost
Operating lease cost $ 656 $ —
Short-term lease cost 488 165
Total $ 1,144 $ 165 Variable lease costs primarily relate to common area costs and other operating costs, which are assessed based on the Company’s proportionate share of such costs for the leased premises. Variable lease expense for the three months ended March 31, 2023 and 2022, respectively, was not material. The weighted-average remaining lease term and weighted-average discount rate for operating leases were:
As of March 31, 2023
Weighted-average remaining lease term (in years) 9.70
Weighted-average discount rate 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0. Income Taxes The Company’s effective tax rate from continuing operations was 0 % for the three months ended March 31, 2023 and 2022. The Company has no t recorded a federal income tax provision for the three months ended March 31, 2023 and 2022. The Company recorded a nominal state and local income tax provision for the three months ended March 31, 2023 and 2022. The Company assesses the realizability of the deferred tax assets at each reporting date. The Company continues to maintain a full valuation allowance for its U.S. federal and state deferred tax assets, which significantly consists of net operating losses and tax credits. If certain substantial changes in the entity's ownership occur, there may be an annual limitation on the amount of the carryforwards that can be utilized. The Company will continue to assess the need for a valuation allowance on its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11. Net Loss per Common Share Basic and diluted net loss per common share was calculated as follows (in thousands, except share and per share amounts):
Three Months Ended March 31,
2023 2022
Numerator:
Net loss $ ( 19,243 ) $ ( 31,380 )
Denominator:
Weighted-average common shares outstanding, basic and diluted 35,351,671 32,316,689
Net loss per share, basic and diluted $ ( 0.54 ) $ ( 0.97 ) The Company’s potentially dilutive securities, which include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ly dilutive securities have been excluded from the calculation of diluted net loss per common share due to their anti-dilutive effect:
March 31,
2023 2022
Stock options outstanding 5,706,777 6,166,516
Unvested restricted stock awards and units 5,747,172 2,600,538
Stock options available for issuance 600,127 620,084
Employee stock purchase plan 1,103,624 752,524
Total 13,157,700 10,139,6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12. Related Parties The Company was founded out of Dr. Thomas Gajewski’s laboratory at the University of Chicago. In 2020, the Company entered into the License Agreement with the University of Chicago, as well as a sponsored research agreement. During the three months ended March 31, 2023 and 2022, the Company did no t incur expenses related to the University License Agreement. Refer to Note 6 for additional discussion. Pfizer owns more than 10 % of the Company and is considered the principal owner of the Company. On October 6, 2022, the Company entered into the A&amp;R License Agreement with Pfizer, which amends and restates the Pfizer License Agreement. During the three months ended March 31, 2023, in accordance with the terms of the A&amp;R License Agreement, the Company paid $ 8.0 million to Pfizer in January 2023 and issued 1,811,594 shares of its common stock in March 2023. The Company did no t incur any expenses related to Pfizer for the three months ended March 31, 2022. Refer to Note 6 for additional discussion. The Company and Alloy formed a joint venture company, Voxall Therapeutics, LLC (“Voxall”) to leverage the Company’s technology and Alloy’s ATX-Gx platform and antibody discovery services. During the three months ended March 31, 2023 and 2022, the Company did no t incur expenses related to Voxall. Refer to Note 5 for additional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Proceedings From time to time, the Company may become involved in various legal proceedings that arise in the ordinary course of business. The Company is not currently a party to any material legal proceedings and is not aware of any pending or threatened legal proceeding against it that the Company believes could have an adverse effect on its business, operating results or financial condition. Commitments In the normal course of business, the Company enters into agreements with various third parties for clinical trials, preclinical research studies and testing, manufacturing and other services and products for operating purposes, which are generally cancellable by the Company at any time, subject to payment of remaining obligations under binding purchase orders and, in certain cases, nominal early-termination fees. These commitments are not deemed signific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059</v>
      </c>
      <c r="C3" s="6" t="n">
        <v>179293</v>
      </c>
    </row>
    <row r="4">
      <c r="A4" s="4" t="inlineStr">
        <is>
          <t>Marketable debt securities, short-term</t>
        </is>
      </c>
      <c r="B4" s="5" t="n">
        <v>96290</v>
      </c>
      <c r="C4" s="4" t="inlineStr">
        <is>
          <t xml:space="preserve"> </t>
        </is>
      </c>
    </row>
    <row r="5">
      <c r="A5" s="4" t="inlineStr">
        <is>
          <t>Restricted cash</t>
        </is>
      </c>
      <c r="B5" s="5" t="n">
        <v>1472</v>
      </c>
      <c r="C5" s="5" t="n">
        <v>1472</v>
      </c>
    </row>
    <row r="6">
      <c r="A6" s="4" t="inlineStr">
        <is>
          <t>Prepaid expenses and other current assets</t>
        </is>
      </c>
      <c r="B6" s="5" t="n">
        <v>5361</v>
      </c>
      <c r="C6" s="5" t="n">
        <v>5847</v>
      </c>
    </row>
    <row r="7">
      <c r="A7" s="4" t="inlineStr">
        <is>
          <t>Total current assets</t>
        </is>
      </c>
      <c r="B7" s="5" t="n">
        <v>156182</v>
      </c>
      <c r="C7" s="5" t="n">
        <v>186612</v>
      </c>
    </row>
    <row r="8">
      <c r="A8" s="4" t="inlineStr">
        <is>
          <t>Property and equipment, net</t>
        </is>
      </c>
      <c r="B8" s="5" t="n">
        <v>13163</v>
      </c>
      <c r="C8" s="5" t="n">
        <v>11165</v>
      </c>
    </row>
    <row r="9">
      <c r="A9" s="4" t="inlineStr">
        <is>
          <t>Operating lease right-of-use assets</t>
        </is>
      </c>
      <c r="B9" s="5" t="n">
        <v>13458</v>
      </c>
      <c r="C9" s="5" t="n">
        <v>13602</v>
      </c>
    </row>
    <row r="10">
      <c r="A10" s="4" t="inlineStr">
        <is>
          <t>Total assets</t>
        </is>
      </c>
      <c r="B10" s="5" t="n">
        <v>182803</v>
      </c>
      <c r="C10" s="5" t="n">
        <v>211379</v>
      </c>
    </row>
    <row r="11">
      <c r="A11" s="3" t="inlineStr">
        <is>
          <t>Current liabilities:</t>
        </is>
      </c>
      <c r="B11" s="4" t="inlineStr">
        <is>
          <t xml:space="preserve"> </t>
        </is>
      </c>
      <c r="C11" s="4" t="inlineStr">
        <is>
          <t xml:space="preserve"> </t>
        </is>
      </c>
    </row>
    <row r="12">
      <c r="A12" s="4" t="inlineStr">
        <is>
          <t>Accounts payable</t>
        </is>
      </c>
      <c r="B12" s="5" t="n">
        <v>4025</v>
      </c>
      <c r="C12" s="5" t="n">
        <v>7097</v>
      </c>
    </row>
    <row r="13">
      <c r="A13" s="4" t="inlineStr">
        <is>
          <t>Accrued expenses and other current liabilities</t>
        </is>
      </c>
      <c r="B13" s="5" t="n">
        <v>6363</v>
      </c>
      <c r="C13" s="5" t="n">
        <v>24537</v>
      </c>
    </row>
    <row r="14">
      <c r="A14" s="4" t="inlineStr">
        <is>
          <t>Operating lease liabilities, current portion</t>
        </is>
      </c>
      <c r="B14" s="5" t="n">
        <v>1213</v>
      </c>
      <c r="C14" s="4" t="inlineStr">
        <is>
          <t xml:space="preserve"> </t>
        </is>
      </c>
    </row>
    <row r="15">
      <c r="A15" s="4" t="inlineStr">
        <is>
          <t>Total current liabilities</t>
        </is>
      </c>
      <c r="B15" s="5" t="n">
        <v>11601</v>
      </c>
      <c r="C15" s="5" t="n">
        <v>31634</v>
      </c>
    </row>
    <row r="16">
      <c r="A16" s="4" t="inlineStr">
        <is>
          <t>Operating lease liabilities, net of current portion</t>
        </is>
      </c>
      <c r="B16" s="5" t="n">
        <v>19039</v>
      </c>
      <c r="C16" s="5" t="n">
        <v>18921</v>
      </c>
    </row>
    <row r="17">
      <c r="A17" s="4" t="inlineStr">
        <is>
          <t>Total liabilities</t>
        </is>
      </c>
      <c r="B17" s="5" t="n">
        <v>30640</v>
      </c>
      <c r="C17" s="5" t="n">
        <v>50555</v>
      </c>
    </row>
    <row r="18">
      <c r="A18" s="4" t="inlineStr">
        <is>
          <t>Commitments and contingencies (Note 13)</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1 per share, 10,000,000 shares authorized; zero shares issued and outstanding</t>
        </is>
      </c>
      <c r="B20" s="4" t="inlineStr">
        <is>
          <t xml:space="preserve"> </t>
        </is>
      </c>
      <c r="C20" s="4" t="inlineStr">
        <is>
          <t xml:space="preserve"> </t>
        </is>
      </c>
    </row>
    <row r="21">
      <c r="A21" s="4" t="inlineStr">
        <is>
          <t>Common stock, $0.001 par value per share; 190,000,000 shares; 36,974,396 and 35,110,016 shares issued as of March 31, 2023 and December 31, 2022, respectively, 36,918,371 and 34,958,730 shares outstanding as of March 31, 2023 and December 31, 2022, respectively</t>
        </is>
      </c>
      <c r="B21" s="5" t="n">
        <v>37</v>
      </c>
      <c r="C21" s="5" t="n">
        <v>34</v>
      </c>
    </row>
    <row r="22">
      <c r="A22" s="4" t="inlineStr">
        <is>
          <t>Additional paid-in capital</t>
        </is>
      </c>
      <c r="B22" s="5" t="n">
        <v>383108</v>
      </c>
      <c r="C22" s="5" t="n">
        <v>373225</v>
      </c>
    </row>
    <row r="23">
      <c r="A23" s="4" t="inlineStr">
        <is>
          <t>Accumulated other comprehensive income</t>
        </is>
      </c>
      <c r="B23" s="5" t="n">
        <v>696</v>
      </c>
      <c r="C23" s="4" t="inlineStr">
        <is>
          <t xml:space="preserve"> </t>
        </is>
      </c>
    </row>
    <row r="24">
      <c r="A24" s="4" t="inlineStr">
        <is>
          <t>Accumulated deficit</t>
        </is>
      </c>
      <c r="B24" s="5" t="n">
        <v>-231678</v>
      </c>
      <c r="C24" s="5" t="n">
        <v>-212435</v>
      </c>
    </row>
    <row r="25">
      <c r="A25" s="4" t="inlineStr">
        <is>
          <t>Total stockholders' equity</t>
        </is>
      </c>
      <c r="B25" s="5" t="n">
        <v>152163</v>
      </c>
      <c r="C25" s="5" t="n">
        <v>160824</v>
      </c>
    </row>
    <row r="26">
      <c r="A26" s="4" t="inlineStr">
        <is>
          <t>Total liabilities and stockholders' equity</t>
        </is>
      </c>
      <c r="B26" s="6" t="n">
        <v>182803</v>
      </c>
      <c r="C26" s="6" t="n">
        <v>211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 xml:space="preserve">14. Subsequent Event ATM On April 3 and April 4, 2023, the Company completed the sale of an aggregate of 1,001,208 shares of common stock under the at-the-market ("ATM") offering program, with an average gross sale price of $ 6.30 per share, resulting in gross proceeds of $ 6.3 million. The Company paid commissions of $ 0.2 million to the placement agent under the ATM offering program. The issuance and sale of common stock under the ATM offering program is made pursuant to our registration statement on Form S-3 (file number 333-268100), which was declared effective by the SEC on November 14,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Nature of Business Pyxis Oncology, Inc. (the “Company”), a Delaware corporation, was founded in June 2018 and launched its operations in July 2019. The Company is a clinical stage company focused on defeating difficult-to-treat cancers. The Company is efficiently building next-generation therapeutics that hold the potential for mono and combination therapies. The Company's therapeutic candidates are designed to directly kill tumor cells and to address the underlying pathologies created by cancer that enable its uncontrollable proliferation and immune evasion. The Company's antibody-drug conjugates ("ADCs") and immuno-oncology ("IO") programs employ novel and emerging strategies to target a broad range of solid tumors resistant to current standards of care. The Company has one operating segment. The Company’s chief operating decision maker, its Chief Executive Officer, manages the Company’s operations on a consolidated basis for the purposes of assessing performance and allocating resources.</t>
        </is>
      </c>
    </row>
    <row r="5">
      <c r="A5" s="4" t="inlineStr">
        <is>
          <t>Basis of Presentation</t>
        </is>
      </c>
      <c r="B5" s="4" t="inlineStr">
        <is>
          <t>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y.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months ended March 31, 2023 are not necessarily indicative of those expected for the year ending December 31, 2023 or for any future period. The condensed consolidated balance sheet as of December 31, 2022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2, included in the Company’s Annual Report on Form 10-K filed with the SEC on March 22, 2023.</t>
        </is>
      </c>
    </row>
    <row r="6">
      <c r="A6" s="4" t="inlineStr">
        <is>
          <t>Liquidity</t>
        </is>
      </c>
      <c r="B6" s="4" t="inlineStr">
        <is>
          <t>Liquidity As of March 31, 2023, the Company had an accumulated deficit of $ 231.7 million. The Company has incurred losses and negative cash flows from operations since inception, including net losses of $ 19.2 million and $ 31.4 million for the three months ended March 31, 2023 and 2022, respectively. The Company has not generated any revenue to date and does not anticipate generating any revenu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cash equivalents and short-term investments of $ 149.3 million as of March 31, 2023 will fund its operating expenses and capital requirements at least twelve months from the date these unaudit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marketable debt securities,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t>
        </is>
      </c>
    </row>
    <row r="8">
      <c r="A8" s="4" t="inlineStr">
        <is>
          <t>Risks and Uncertainties</t>
        </is>
      </c>
      <c r="B8" s="4" t="inlineStr">
        <is>
          <t>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research and manufacturing organizations, protection of intellectual property rights and the ability to make milestone, royalty or other payments due under any license, collaboration or supply agreements.</t>
        </is>
      </c>
    </row>
    <row r="9">
      <c r="A9" s="4" t="inlineStr">
        <is>
          <t>Concentration of Credit Risk</t>
        </is>
      </c>
      <c r="B9" s="4" t="inlineStr">
        <is>
          <t>Concentration of Credit Risks Financial instruments which potentially subject the Company to significant concentration of credit risk consist of cash and cash equivalents, restricted cash, and short-term investments. The Company is exposed to credit risk from its deposits of cash in excess of amounts insured by the Federal Deposit Insurance Corporation. The Company maintains insured cash sweep accounts where balances are maintained in interest bearing demand accounts. The Company has not realized any losses on these deposits.</t>
        </is>
      </c>
    </row>
    <row r="10">
      <c r="A10" s="4" t="inlineStr">
        <is>
          <t>Significant Accounting Policies</t>
        </is>
      </c>
      <c r="B10" s="4" t="inlineStr">
        <is>
          <t>Significant Accounting Policies Other than the new accounting policy for "Investments", detailed below, there have been no other changes to the Company’s significant accounting policies disclosed in “Note 2 – Summary of Significant Accounting Policies” of the Company’s Annual Report on Form 10-K filed with the SEC on March 22, 2023.</t>
        </is>
      </c>
    </row>
    <row r="11">
      <c r="A11" s="4" t="inlineStr">
        <is>
          <t>Investments</t>
        </is>
      </c>
      <c r="B11" s="4" t="inlineStr">
        <is>
          <t>Investments Short-term investments consist of U.S. Treasury securities with original maturities greater than three months. The Company may sell investments at any time for use in current operations even if the investments have not yet reached maturity. As a result, the Company classifies its investments as current assets. All investments have been classified as available-for-sale marketable debt securities. Marketable debt securities are recorded at fair value, with unrealized gains and losses, net of tax, included as a component of accumulated other comprehensive income (loss) in stockholders’ equity (deficit) and a component of total comprehensive loss in the condensed consolidated statements of operations and comprehensive loss, until realized. The fair value of these securities is determined based upon quoted market prices or pricing models for similar securities at period end. Premiums paid or discounts received at the time of purchase of marketable securities, are amortized to interest and investment income over the terms of the related securities. Realized gains and losses are included in earnings and are derived using the specific identification method for determining the cost of securities sold. At each reporting date the Company will evaluate available-for-sale marketable debt securities in an unrealized loss position, using the discounted cash flow model, to determine whether the unrealized loss or any potential credit losses should be recognized in net loss. For available-for-sale marketable debt securities in an unrealized loss position, the Company will assess (i) whether it intends to sell, or (ii) it is more likely than not that it will be required to sell the security before recovery of its amortized cost basis. If the aforementioned criteria is met, such marketable debt security’s amortized cost basis will be written down to its fair value through earnings along with any existing allowance for credit losses. For available-for-sale marketable debt securities that do not meet this criteria, the Company will evaluate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densed consolidated statements of operations and comprehensive loss.</t>
        </is>
      </c>
    </row>
    <row r="12">
      <c r="A12" s="4" t="inlineStr">
        <is>
          <t>Recently Adopted and Issued Accounting Pronouncements</t>
        </is>
      </c>
      <c r="B12" s="4" t="inlineStr">
        <is>
          <t>Recently Adopt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On January 1, 2023 , the Company adopted ASU 2016-13, which did not have a material effect on the Company's financial position, results of operations, or cash flows. Recently Issued Accounting Pronouncements Recent authoritative guidance issued by the FASB (including technical corrections to the ASC), the American Institute of Certified Public Accountants,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Carried at Fair Value on Recurring Basis</t>
        </is>
      </c>
      <c r="B4" s="4" t="inlineStr">
        <is>
          <t xml:space="preserve">The following tables set forth the fair value of the Company’s financial instruments subject to fair value measurements on a recurring basis and the level of inputs used in such measurements in accordance with the FASB ASC 820 hierarchy (in thousands):
March 31, 2023
Level 1 Level 2 Level 3 Total
Cash equivalents
Money market funds $ 48,929 $ - $ - $ 48,929
Restricted Cash
Money market funds 1,472 - - 1,472
Marketable debt securities
U.S. Treasury securities 96,290 - - 96,290
Total $ 146,691 $ - $ - $ 146,691
December 31, 2022
Level 1 Level 2 Level 3 Total
Cash Equivalents
Money market funds $ 177,279 $ - $ - $ 177,279
Restricted Cash
Money market funds 1,472 - - 1,472
Total $ 178,751 $ - $ - $ 178,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rketable Debt Securities (Table)</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debt securities, all of which were classified as available-for-sale, consist of the following (in thousands):
March 31, 2023
Amortized Unrealized Unrealized Aggregate
Marketable debt securities
U.S. Treasury securities $ 95,594 $ 696 $ - $ 96,290
Total $ 95,594 $ 696 $ - $ 96,290 </t>
        </is>
      </c>
    </row>
    <row r="5">
      <c r="A5" s="4" t="inlineStr">
        <is>
          <t>Interest and Investment Income</t>
        </is>
      </c>
      <c r="B5" s="4" t="inlineStr">
        <is>
          <t xml:space="preserve">Interest and investment income consists of the following (in thousands):
Three Months Ended March 31,
2023 2022
Interest income $ 1,066 $ 9
Accretion of discount, net 607 -
Total interest and investment income $ 1,673 $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Common Stock Reserved for Issuance</t>
        </is>
      </c>
      <c r="B4" s="4" t="inlineStr">
        <is>
          <t xml:space="preserve">Reserved Shares — The Company reserved the following shares of common stock for issuance:
March 31, 2023 December 31, 2022
Stock options outstanding 5,706,777 5,720,415
Unvested restricted stock awards and units 5,747,172 3,015,387
Stock options available for issuance 600,127 1,697,166
Employee stock purchase plan 1,103,624 752,524
Total 13,157,700 11,185,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summary of stock option activity for the three months ended March 31, 2023 (in thousands, except share and per share amounts):
Number of Weighted Weighted Aggregate
Outstanding at January 1, 2023 5,720,415 $ 9.68 8.8 $ 72
Granted 67,513 4.01
Expired ( 81,151 ) 5.46
Outstanding at March 31, 2023 5,706,777 $ 7.94 (1) 8.5 $ 5,282 (1)
Options exercisable at March 31, 2023 2,320,405 $ 7.24 (1) 8.3 $ 2,540 (1)
(1) The weighted average exercise price and aggregate intrinsic value as of March 31, 2023 reflect the impact of the stock option repricing discussed above. </t>
        </is>
      </c>
    </row>
    <row r="5">
      <c r="A5" s="4" t="inlineStr">
        <is>
          <t>Schedule of Estimated Fair Value Assumptions</t>
        </is>
      </c>
      <c r="B5" s="4" t="inlineStr">
        <is>
          <t xml:space="preserve">Three Months Ended March 31,
2023 2022
Expected volatility 97.82 % 98.05 % - 101.66 %
Risk-free interest rate 3.58 % 1.60 %
Expected dividend yield 0.00 % 0.00 %
Expected term (in years) 6.08 6.08 </t>
        </is>
      </c>
    </row>
    <row r="6">
      <c r="A6" s="4" t="inlineStr">
        <is>
          <t>Summary of Stock-Based Compensation Expense</t>
        </is>
      </c>
      <c r="B6" s="4" t="inlineStr">
        <is>
          <t xml:space="preserve">Stock-based compensation expense related to stock options is as follows (in thousands):
Three Months Ended March 31,
2023 2022
Research and development $ 1,243 $ 472
General and administrative 2,141 2,874
Total $ 3,384 $ 3,346 </t>
        </is>
      </c>
    </row>
    <row r="7">
      <c r="A7" s="4" t="inlineStr">
        <is>
          <t>Summary of Restricted Stock Activity</t>
        </is>
      </c>
      <c r="B7" s="4" t="inlineStr">
        <is>
          <t xml:space="preserve">The summary of restricted stock activity for the three months ended March 31, 2023:
Number of Shares Weighted
Non-vested at January 1, 2023 3,015,387 $ 3.64
Granted 2,879,832 2.19
Vested and settled ( 148,047 ) 0.55
Non-vested and unsettled at March 31, 2023 5,747,172 $ 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Three Months Ended March 31,
2023 2022
Lease cost
Operating lease cost $ 656 $ —
Short-term lease cost 488 165
Total $ 1,144 $ 165 </t>
        </is>
      </c>
    </row>
    <row r="5">
      <c r="A5" s="4" t="inlineStr">
        <is>
          <t>Weighted Average Remaining Lease Term and Discount Rate</t>
        </is>
      </c>
      <c r="B5" s="4" t="inlineStr">
        <is>
          <t>The weighted-average remaining lease term and weighted-average discount rate for operating leases were:
As of March 31, 2023
Weighted-average remaining lease term (in years) 9.70
Weighted-average discount rate 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Common Share</t>
        </is>
      </c>
      <c r="B4" s="4" t="inlineStr">
        <is>
          <t xml:space="preserve">Basic and diluted net loss per common share was calculated as follows (in thousands, except share and per share amounts):
Three Months Ended March 31,
2023 2022
Numerator:
Net loss $ ( 19,243 ) $ ( 31,380 )
Denominator:
Weighted-average common shares outstanding, basic and diluted 35,351,671 32,316,689
Net loss per share, basic and diluted $ ( 0.54 ) $ ( 0.97 ) </t>
        </is>
      </c>
    </row>
    <row r="5">
      <c r="A5" s="4" t="inlineStr">
        <is>
          <t>Anti-Dilutive Effect Excluded from Computation of Diluted Net Loss Per Share Attributable to Common Stockholders</t>
        </is>
      </c>
      <c r="B5" s="4" t="inlineStr">
        <is>
          <t xml:space="preserve">The following potentially dilutive securities have been excluded from the calculation of diluted net loss per common share due to their anti-dilutive effect:
March 31,
2023 2022
Stock options outstanding 5,706,777 6,166,516
Unvested restricted stock awards and units 5,747,172 2,600,538
Stock options available for issuance 600,127 620,084
Employee stock purchase plan 1,103,624 752,524
Total 13,157,700 10,139,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scription of Busines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Operating and Reporting Segment</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s) - USD ($) $ in Thousands</t>
        </is>
      </c>
      <c r="B1" s="2" t="inlineStr">
        <is>
          <t>3 Months Ended</t>
        </is>
      </c>
    </row>
    <row r="2">
      <c r="B2" s="2" t="inlineStr">
        <is>
          <t>Mar. 31, 2023</t>
        </is>
      </c>
      <c r="C2" s="2" t="inlineStr">
        <is>
          <t>Mar. 31, 2022</t>
        </is>
      </c>
      <c r="D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Accumulated deficit</t>
        </is>
      </c>
      <c r="B4" s="6" t="n">
        <v>-231678</v>
      </c>
      <c r="C4" s="4" t="inlineStr">
        <is>
          <t xml:space="preserve"> </t>
        </is>
      </c>
      <c r="D4" s="6" t="n">
        <v>-212435</v>
      </c>
    </row>
    <row r="5">
      <c r="A5" s="4" t="inlineStr">
        <is>
          <t>Net loss</t>
        </is>
      </c>
      <c r="B5" s="5" t="n">
        <v>19243</v>
      </c>
      <c r="C5" s="6" t="n">
        <v>31380</v>
      </c>
      <c r="D5" s="4" t="inlineStr">
        <is>
          <t xml:space="preserve"> </t>
        </is>
      </c>
    </row>
    <row r="6">
      <c r="A6" s="4" t="inlineStr">
        <is>
          <t>Cash, cash equivalents and short-term investments</t>
        </is>
      </c>
      <c r="B6" s="6" t="n">
        <v>149300</v>
      </c>
      <c r="C6" s="4" t="inlineStr">
        <is>
          <t xml:space="preserve"> </t>
        </is>
      </c>
      <c r="D6" s="4" t="inlineStr">
        <is>
          <t xml:space="preserve"> </t>
        </is>
      </c>
    </row>
    <row r="7">
      <c r="A7" s="4" t="inlineStr">
        <is>
          <t>ASU 2016-13</t>
        </is>
      </c>
      <c r="B7" s="4" t="inlineStr">
        <is>
          <t xml:space="preserve"> </t>
        </is>
      </c>
      <c r="C7" s="4" t="inlineStr">
        <is>
          <t xml:space="preserve"> </t>
        </is>
      </c>
      <c r="D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row>
    <row r="9">
      <c r="A9" s="4" t="inlineStr">
        <is>
          <t>Change in accounting principle, accounting standards update, adopted [true false]</t>
        </is>
      </c>
      <c r="B9" s="4" t="inlineStr">
        <is>
          <t>true</t>
        </is>
      </c>
      <c r="C9" s="4" t="inlineStr">
        <is>
          <t xml:space="preserve"> </t>
        </is>
      </c>
      <c r="D9" s="4" t="inlineStr">
        <is>
          <t xml:space="preserve"> </t>
        </is>
      </c>
    </row>
    <row r="10">
      <c r="A10" s="4" t="inlineStr">
        <is>
          <t>Change in accounting principle, accounting standards update, adoption date</t>
        </is>
      </c>
      <c r="B10" s="4" t="inlineStr">
        <is>
          <t>Jan.  01,  2023</t>
        </is>
      </c>
      <c r="C10" s="4" t="inlineStr">
        <is>
          <t xml:space="preserve"> </t>
        </is>
      </c>
      <c r="D10" s="4" t="inlineStr">
        <is>
          <t xml:space="preserve"> </t>
        </is>
      </c>
    </row>
    <row r="11">
      <c r="A11" s="4" t="inlineStr">
        <is>
          <t>Change in accounting principle, accounting standards update, immaterial effect [true false]</t>
        </is>
      </c>
      <c r="B11" s="4" t="inlineStr">
        <is>
          <t>true</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01</v>
      </c>
      <c r="C6" s="7" t="n">
        <v>0.001</v>
      </c>
    </row>
    <row r="7">
      <c r="A7" s="4" t="inlineStr">
        <is>
          <t>Common stock, shares authorized</t>
        </is>
      </c>
      <c r="B7" s="5" t="n">
        <v>190000000</v>
      </c>
      <c r="C7" s="5" t="n">
        <v>190000000</v>
      </c>
    </row>
    <row r="8">
      <c r="A8" s="4" t="inlineStr">
        <is>
          <t>Common stock, shares issued</t>
        </is>
      </c>
      <c r="B8" s="5" t="n">
        <v>36974396</v>
      </c>
      <c r="C8" s="5" t="n">
        <v>35110016</v>
      </c>
    </row>
    <row r="9">
      <c r="A9" s="4" t="inlineStr">
        <is>
          <t>Common stock, shares outstanding</t>
        </is>
      </c>
      <c r="B9" s="5" t="n">
        <v>36918371</v>
      </c>
      <c r="C9" s="5" t="n">
        <v>34958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debt securities</t>
        </is>
      </c>
      <c r="B3" s="6" t="n">
        <v>96290000</v>
      </c>
      <c r="C3" s="6" t="n">
        <v>0</v>
      </c>
    </row>
    <row r="4">
      <c r="A4" s="4" t="inlineStr">
        <is>
          <t>U 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debt securities</t>
        </is>
      </c>
      <c r="B6" s="5" t="n">
        <v>96290000</v>
      </c>
      <c r="C6" s="4" t="inlineStr">
        <is>
          <t xml:space="preserve"> </t>
        </is>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146691000</v>
      </c>
      <c r="C9" s="5" t="n">
        <v>178751000</v>
      </c>
    </row>
    <row r="10">
      <c r="A10" s="4" t="inlineStr">
        <is>
          <t>Fair Value, 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48929000</v>
      </c>
      <c r="C12" s="5" t="n">
        <v>177279000</v>
      </c>
    </row>
    <row r="13">
      <c r="A13" s="4" t="inlineStr">
        <is>
          <t>Restricted Cash</t>
        </is>
      </c>
      <c r="B13" s="5" t="n">
        <v>1472000</v>
      </c>
      <c r="C13" s="5" t="n">
        <v>1472000</v>
      </c>
    </row>
    <row r="14">
      <c r="A14" s="4" t="inlineStr">
        <is>
          <t>Fair Value, Recurring | U 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debt securities</t>
        </is>
      </c>
      <c r="B16" s="5" t="n">
        <v>96290000</v>
      </c>
      <c r="C16" s="4" t="inlineStr">
        <is>
          <t xml:space="preserve"> </t>
        </is>
      </c>
    </row>
    <row r="17">
      <c r="A17" s="4" t="inlineStr">
        <is>
          <t>Fair Value, 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146691000</v>
      </c>
      <c r="C19" s="5" t="n">
        <v>178751000</v>
      </c>
    </row>
    <row r="20">
      <c r="A20" s="4" t="inlineStr">
        <is>
          <t>Fair Value, Recurring | 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48929000</v>
      </c>
      <c r="C22" s="5" t="n">
        <v>177279000</v>
      </c>
    </row>
    <row r="23">
      <c r="A23" s="4" t="inlineStr">
        <is>
          <t>Restricted Cash</t>
        </is>
      </c>
      <c r="B23" s="5" t="n">
        <v>1472000</v>
      </c>
      <c r="C23" s="6" t="n">
        <v>1472000</v>
      </c>
    </row>
    <row r="24">
      <c r="A24" s="4" t="inlineStr">
        <is>
          <t>Fair Value, Recurring | Level 1 | U 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debt securities</t>
        </is>
      </c>
      <c r="B26" s="6" t="n">
        <v>96290000</v>
      </c>
      <c r="C2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Marketable Securities Classified as Available-for-sale (Details)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debt securities, Amortized Cost</t>
        </is>
      </c>
      <c r="B3" s="6" t="n">
        <v>95594000</v>
      </c>
      <c r="C3" s="4" t="inlineStr">
        <is>
          <t xml:space="preserve"> </t>
        </is>
      </c>
    </row>
    <row r="4">
      <c r="A4" s="4" t="inlineStr">
        <is>
          <t>Marketable debt securities, Unrealized Gains</t>
        </is>
      </c>
      <c r="B4" s="5" t="n">
        <v>696000</v>
      </c>
      <c r="C4" s="4" t="inlineStr">
        <is>
          <t xml:space="preserve"> </t>
        </is>
      </c>
    </row>
    <row r="5">
      <c r="A5" s="4" t="inlineStr">
        <is>
          <t>Marketable debt securities, Aggregate Fair Value</t>
        </is>
      </c>
      <c r="B5" s="5" t="n">
        <v>96290000</v>
      </c>
      <c r="C5" s="6" t="n">
        <v>0</v>
      </c>
    </row>
    <row r="6">
      <c r="A6" s="4" t="inlineStr">
        <is>
          <t>U S Treasur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Marketable debt securities, Amortized Cost</t>
        </is>
      </c>
      <c r="B8" s="5" t="n">
        <v>95594000</v>
      </c>
      <c r="C8" s="4" t="inlineStr">
        <is>
          <t xml:space="preserve"> </t>
        </is>
      </c>
    </row>
    <row r="9">
      <c r="A9" s="4" t="inlineStr">
        <is>
          <t>Marketable debt securities, Unrealized Gains</t>
        </is>
      </c>
      <c r="B9" s="5" t="n">
        <v>696000</v>
      </c>
      <c r="C9" s="4" t="inlineStr">
        <is>
          <t xml:space="preserve"> </t>
        </is>
      </c>
    </row>
    <row r="10">
      <c r="A10" s="4" t="inlineStr">
        <is>
          <t>Marketable debt securities, Aggregate Fair Value</t>
        </is>
      </c>
      <c r="B10" s="6" t="n">
        <v>96290000</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arketable Debt Securities - Additional Information (Details)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debt securities at fair value</t>
        </is>
      </c>
      <c r="B3" s="6" t="n">
        <v>96290000</v>
      </c>
      <c r="C3" s="6" t="n">
        <v>0</v>
      </c>
    </row>
    <row r="4">
      <c r="A4" s="4" t="inlineStr">
        <is>
          <t>U S Treasury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debt securities at fair value</t>
        </is>
      </c>
      <c r="B6" s="6" t="n">
        <v>96290000</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Debt Securities - Interest and Investment Income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Interest income</t>
        </is>
      </c>
      <c r="B4" s="6" t="n">
        <v>1066</v>
      </c>
      <c r="C4" s="6" t="n">
        <v>9</v>
      </c>
    </row>
    <row r="5">
      <c r="A5" s="4" t="inlineStr">
        <is>
          <t>Accretion of discount, net</t>
        </is>
      </c>
      <c r="B5" s="5" t="n">
        <v>607</v>
      </c>
      <c r="C5" s="4" t="inlineStr">
        <is>
          <t xml:space="preserve"> </t>
        </is>
      </c>
    </row>
    <row r="6">
      <c r="A6" s="4" t="inlineStr">
        <is>
          <t>Total interest and investment income</t>
        </is>
      </c>
      <c r="B6" s="6" t="n">
        <v>1673</v>
      </c>
      <c r="C6" s="6" t="n">
        <v>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80" customWidth="1" min="2" max="2"/>
    <col width="14" customWidth="1" min="3" max="3"/>
    <col width="16" customWidth="1" min="4" max="4"/>
    <col width="14" customWidth="1" min="5" max="5"/>
  </cols>
  <sheetData>
    <row r="1">
      <c r="A1" s="1" t="inlineStr">
        <is>
          <t>Joint Venture - Additional Information (Details) - Voxall - USD ($)</t>
        </is>
      </c>
      <c r="B1" s="2" t="inlineStr">
        <is>
          <t>3 Months Ended</t>
        </is>
      </c>
      <c r="D1" s="2" t="inlineStr">
        <is>
          <t>12 Months Ended</t>
        </is>
      </c>
    </row>
    <row r="2">
      <c r="B2" s="2" t="inlineStr">
        <is>
          <t>Mar. 31, 2023</t>
        </is>
      </c>
      <c r="C2" s="2" t="inlineStr">
        <is>
          <t>Mar. 31, 2022</t>
        </is>
      </c>
      <c r="D2" s="2" t="inlineStr">
        <is>
          <t>Dec. 31, 2021</t>
        </is>
      </c>
      <c r="E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from equity method investment in joint venture</t>
        </is>
      </c>
      <c r="B4" s="6" t="n">
        <v>0</v>
      </c>
      <c r="C4" s="6" t="n">
        <v>0</v>
      </c>
      <c r="D4" s="4" t="inlineStr">
        <is>
          <t xml:space="preserve"> </t>
        </is>
      </c>
      <c r="E4" s="4" t="inlineStr">
        <is>
          <t xml:space="preserve"> </t>
        </is>
      </c>
    </row>
    <row r="5">
      <c r="A5" s="4" t="inlineStr">
        <is>
          <t>Promissory note issued</t>
        </is>
      </c>
      <c r="B5" s="4" t="inlineStr">
        <is>
          <t xml:space="preserve"> </t>
        </is>
      </c>
      <c r="C5" s="4" t="inlineStr">
        <is>
          <t xml:space="preserve"> </t>
        </is>
      </c>
      <c r="D5" s="6" t="n">
        <v>200000</v>
      </c>
      <c r="E5" s="4" t="inlineStr">
        <is>
          <t xml:space="preserve"> </t>
        </is>
      </c>
    </row>
    <row r="6">
      <c r="A6" s="4" t="inlineStr">
        <is>
          <t>Equity method investment, description</t>
        </is>
      </c>
      <c r="B6" s="4" t="inlineStr">
        <is>
          <t>As the Company has no commitment to fund the losses of the equity method investment, the carrying value of the equity method investment has not been reduced below zero</t>
        </is>
      </c>
      <c r="C6" s="4" t="inlineStr">
        <is>
          <t xml:space="preserve"> </t>
        </is>
      </c>
      <c r="D6" s="4" t="inlineStr">
        <is>
          <t xml:space="preserve"> </t>
        </is>
      </c>
      <c r="E6" s="4" t="inlineStr">
        <is>
          <t xml:space="preserve"> </t>
        </is>
      </c>
    </row>
    <row r="7">
      <c r="A7" s="4" t="inlineStr">
        <is>
          <t>Alloy Therapeutics, In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ercentage of voting membership units</t>
        </is>
      </c>
      <c r="B9" s="4" t="inlineStr">
        <is>
          <t xml:space="preserve"> </t>
        </is>
      </c>
      <c r="C9" s="4" t="inlineStr">
        <is>
          <t xml:space="preserve"> </t>
        </is>
      </c>
      <c r="D9" s="4" t="inlineStr">
        <is>
          <t xml:space="preserve"> </t>
        </is>
      </c>
      <c r="E9" s="9" t="n">
        <v>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License Agreements - Additional Information (Details) - USD ($)</t>
        </is>
      </c>
      <c r="B1" s="2" t="inlineStr">
        <is>
          <t>1 Months Ended</t>
        </is>
      </c>
      <c r="G1" s="2" t="inlineStr">
        <is>
          <t>3 Months Ended</t>
        </is>
      </c>
    </row>
    <row r="2">
      <c r="B2" s="2" t="inlineStr">
        <is>
          <t>Jan. 31, 2023</t>
        </is>
      </c>
      <c r="C2" s="2" t="inlineStr">
        <is>
          <t>Mar. 31, 2022</t>
        </is>
      </c>
      <c r="D2" s="2" t="inlineStr">
        <is>
          <t>Oct. 31, 2021</t>
        </is>
      </c>
      <c r="E2" s="2" t="inlineStr">
        <is>
          <t>Mar. 31, 2021</t>
        </is>
      </c>
      <c r="F2" s="2" t="inlineStr">
        <is>
          <t>Apr. 30, 2020</t>
        </is>
      </c>
      <c r="G2" s="2" t="inlineStr">
        <is>
          <t>Mar. 31, 2023</t>
        </is>
      </c>
      <c r="H2" s="2" t="inlineStr">
        <is>
          <t>Dec. 31, 2022</t>
        </is>
      </c>
      <c r="I2" s="2" t="inlineStr">
        <is>
          <t>Oct. 06,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36974396</v>
      </c>
      <c r="H4" s="5" t="n">
        <v>35110016</v>
      </c>
      <c r="I4" s="4" t="inlineStr">
        <is>
          <t xml:space="preserve"> </t>
        </is>
      </c>
    </row>
    <row r="5">
      <c r="A5" s="4" t="inlineStr">
        <is>
          <t>Pfizer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for license fee</t>
        </is>
      </c>
      <c r="B7" s="4" t="inlineStr">
        <is>
          <t xml:space="preserve"> </t>
        </is>
      </c>
      <c r="C7" s="4" t="inlineStr">
        <is>
          <t xml:space="preserve"> </t>
        </is>
      </c>
      <c r="D7" s="4" t="inlineStr">
        <is>
          <t xml:space="preserve"> </t>
        </is>
      </c>
      <c r="E7" s="6" t="n">
        <v>25000000</v>
      </c>
      <c r="F7" s="4" t="inlineStr">
        <is>
          <t xml:space="preserve"> </t>
        </is>
      </c>
      <c r="G7" s="4" t="inlineStr">
        <is>
          <t xml:space="preserve"> </t>
        </is>
      </c>
      <c r="H7" s="4" t="inlineStr">
        <is>
          <t xml:space="preserve"> </t>
        </is>
      </c>
      <c r="I7" s="4" t="inlineStr">
        <is>
          <t xml:space="preserve"> </t>
        </is>
      </c>
    </row>
    <row r="8">
      <c r="A8" s="4" t="inlineStr">
        <is>
          <t>Milestone and royalties required</t>
        </is>
      </c>
      <c r="B8" s="4" t="inlineStr">
        <is>
          <t xml:space="preserve"> </t>
        </is>
      </c>
      <c r="C8" s="6" t="n">
        <v>0</v>
      </c>
      <c r="D8" s="4" t="inlineStr">
        <is>
          <t xml:space="preserve"> </t>
        </is>
      </c>
      <c r="E8" s="4" t="inlineStr">
        <is>
          <t xml:space="preserve"> </t>
        </is>
      </c>
      <c r="F8" s="4" t="inlineStr">
        <is>
          <t xml:space="preserve"> </t>
        </is>
      </c>
      <c r="G8" s="6" t="n">
        <v>0</v>
      </c>
      <c r="H8" s="4" t="inlineStr">
        <is>
          <t xml:space="preserve"> </t>
        </is>
      </c>
      <c r="I8" s="4" t="inlineStr">
        <is>
          <t xml:space="preserve"> </t>
        </is>
      </c>
    </row>
    <row r="9">
      <c r="A9" s="4" t="inlineStr">
        <is>
          <t>Upfront payments</t>
        </is>
      </c>
      <c r="B9" s="6" t="n">
        <v>8000000</v>
      </c>
      <c r="C9" s="4" t="inlineStr">
        <is>
          <t xml:space="preserve"> </t>
        </is>
      </c>
      <c r="D9" s="4" t="inlineStr">
        <is>
          <t xml:space="preserve"> </t>
        </is>
      </c>
      <c r="E9" s="6" t="n">
        <v>5000000</v>
      </c>
      <c r="F9" s="4" t="inlineStr">
        <is>
          <t xml:space="preserve"> </t>
        </is>
      </c>
      <c r="G9" s="6" t="n">
        <v>8000000</v>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811594</v>
      </c>
      <c r="H10" s="4" t="inlineStr">
        <is>
          <t xml:space="preserve"> </t>
        </is>
      </c>
      <c r="I10" s="5" t="n">
        <v>2229654</v>
      </c>
    </row>
    <row r="11">
      <c r="A11" s="4" t="inlineStr">
        <is>
          <t>Pfizer License Agreement |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mmon shares issued upon conversion of preferred stock</t>
        </is>
      </c>
      <c r="B13" s="4" t="inlineStr">
        <is>
          <t xml:space="preserve"> </t>
        </is>
      </c>
      <c r="C13" s="4" t="inlineStr">
        <is>
          <t xml:space="preserve"> </t>
        </is>
      </c>
      <c r="D13" s="5" t="n">
        <v>191101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fizer License Agreement | Series B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nvertible preferred stock shares</t>
        </is>
      </c>
      <c r="B16" s="4" t="inlineStr">
        <is>
          <t xml:space="preserve"> </t>
        </is>
      </c>
      <c r="C16" s="4" t="inlineStr">
        <is>
          <t xml:space="preserve"> </t>
        </is>
      </c>
      <c r="D16" s="5" t="n">
        <v>1215214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nvertible preferred stock value</t>
        </is>
      </c>
      <c r="B17" s="4" t="inlineStr">
        <is>
          <t xml:space="preserve"> </t>
        </is>
      </c>
      <c r="C17" s="4" t="inlineStr">
        <is>
          <t xml:space="preserve"> </t>
        </is>
      </c>
      <c r="D17" s="6" t="n">
        <v>2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goChem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lestone and royalties required</t>
        </is>
      </c>
      <c r="B20" s="4" t="inlineStr">
        <is>
          <t xml:space="preserve"> </t>
        </is>
      </c>
      <c r="C20" s="5" t="n">
        <v>0</v>
      </c>
      <c r="D20" s="4" t="inlineStr">
        <is>
          <t xml:space="preserve"> </t>
        </is>
      </c>
      <c r="E20" s="4" t="inlineStr">
        <is>
          <t xml:space="preserve"> </t>
        </is>
      </c>
      <c r="F20" s="4" t="inlineStr">
        <is>
          <t xml:space="preserve"> </t>
        </is>
      </c>
      <c r="G20" s="6" t="n">
        <v>0</v>
      </c>
      <c r="H20" s="4" t="inlineStr">
        <is>
          <t xml:space="preserve"> </t>
        </is>
      </c>
      <c r="I20" s="4" t="inlineStr">
        <is>
          <t xml:space="preserve"> </t>
        </is>
      </c>
    </row>
    <row r="21">
      <c r="A21" s="4" t="inlineStr">
        <is>
          <t>Amount payable related to licensed product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Estimated cost to purchase licensed products</t>
        </is>
      </c>
      <c r="B22" s="4" t="inlineStr">
        <is>
          <t xml:space="preserve"> </t>
        </is>
      </c>
      <c r="C22" s="4" t="inlineStr">
        <is>
          <t xml:space="preserve"> </t>
        </is>
      </c>
      <c r="D22" s="4" t="inlineStr">
        <is>
          <t xml:space="preserve"> </t>
        </is>
      </c>
      <c r="E22" s="4" t="inlineStr">
        <is>
          <t xml:space="preserve"> </t>
        </is>
      </c>
      <c r="F22" s="4" t="inlineStr">
        <is>
          <t xml:space="preserve"> </t>
        </is>
      </c>
      <c r="G22" s="5" t="n">
        <v>7000000</v>
      </c>
      <c r="H22" s="4" t="inlineStr">
        <is>
          <t xml:space="preserve"> </t>
        </is>
      </c>
      <c r="I22" s="4" t="inlineStr">
        <is>
          <t xml:space="preserve"> </t>
        </is>
      </c>
    </row>
    <row r="23">
      <c r="A23" s="4" t="inlineStr">
        <is>
          <t>Biosion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lestone and royalties required</t>
        </is>
      </c>
      <c r="B25" s="4" t="inlineStr">
        <is>
          <t xml:space="preserve"> </t>
        </is>
      </c>
      <c r="C25" s="5" t="n">
        <v>0</v>
      </c>
      <c r="D25" s="4" t="inlineStr">
        <is>
          <t xml:space="preserve"> </t>
        </is>
      </c>
      <c r="E25" s="4" t="inlineStr">
        <is>
          <t xml:space="preserve"> </t>
        </is>
      </c>
      <c r="F25" s="4" t="inlineStr">
        <is>
          <t xml:space="preserve"> </t>
        </is>
      </c>
      <c r="G25" s="5" t="n">
        <v>0</v>
      </c>
      <c r="H25" s="4" t="inlineStr">
        <is>
          <t xml:space="preserve"> </t>
        </is>
      </c>
      <c r="I25" s="4" t="inlineStr">
        <is>
          <t xml:space="preserve"> </t>
        </is>
      </c>
    </row>
    <row r="26">
      <c r="A26" s="4" t="inlineStr">
        <is>
          <t>Biosion License Agreement | 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pfront fee</t>
        </is>
      </c>
      <c r="B28" s="4" t="inlineStr">
        <is>
          <t xml:space="preserve"> </t>
        </is>
      </c>
      <c r="C28" s="5" t="n">
        <v>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iversity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to university</t>
        </is>
      </c>
      <c r="B31" s="4" t="inlineStr">
        <is>
          <t xml:space="preserve"> </t>
        </is>
      </c>
      <c r="C31" s="4" t="inlineStr">
        <is>
          <t xml:space="preserve"> </t>
        </is>
      </c>
      <c r="D31" s="4" t="inlineStr">
        <is>
          <t xml:space="preserve"> </t>
        </is>
      </c>
      <c r="E31" s="4" t="inlineStr">
        <is>
          <t xml:space="preserve"> </t>
        </is>
      </c>
      <c r="F31" s="5" t="n">
        <v>48919</v>
      </c>
      <c r="G31" s="4" t="inlineStr">
        <is>
          <t xml:space="preserve"> </t>
        </is>
      </c>
      <c r="H31" s="4" t="inlineStr">
        <is>
          <t xml:space="preserve"> </t>
        </is>
      </c>
      <c r="I31" s="4" t="inlineStr">
        <is>
          <t xml:space="preserve"> </t>
        </is>
      </c>
    </row>
    <row r="32">
      <c r="A32" s="4" t="inlineStr">
        <is>
          <t>Milestone and royalties required</t>
        </is>
      </c>
      <c r="B32" s="4" t="inlineStr">
        <is>
          <t xml:space="preserve"> </t>
        </is>
      </c>
      <c r="C32" s="6" t="n">
        <v>0</v>
      </c>
      <c r="D32" s="4" t="inlineStr">
        <is>
          <t xml:space="preserve"> </t>
        </is>
      </c>
      <c r="E32" s="4" t="inlineStr">
        <is>
          <t xml:space="preserve"> </t>
        </is>
      </c>
      <c r="F32" s="4" t="inlineStr">
        <is>
          <t xml:space="preserve"> </t>
        </is>
      </c>
      <c r="G32" s="6" t="n">
        <v>0</v>
      </c>
      <c r="H32" s="4" t="inlineStr">
        <is>
          <t xml:space="preserve"> </t>
        </is>
      </c>
      <c r="I32" s="4" t="inlineStr">
        <is>
          <t xml:space="preserve"> </t>
        </is>
      </c>
    </row>
  </sheetData>
  <mergeCells count="2">
    <mergeCell ref="A1:A2"/>
    <mergeCell ref="B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 $ in Thousands</t>
        </is>
      </c>
      <c r="B1" s="2" t="inlineStr">
        <is>
          <t>Mar. 31, 2023</t>
        </is>
      </c>
      <c r="C1" s="2" t="inlineStr">
        <is>
          <t>Dec. 31, 2022</t>
        </is>
      </c>
      <c r="D1" s="2" t="inlineStr">
        <is>
          <t>Nov. 14, 2022</t>
        </is>
      </c>
      <c r="E1" s="2" t="inlineStr">
        <is>
          <t>Nov. 0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Maximum value of stock and debt instruments authorized to issue</t>
        </is>
      </c>
      <c r="B3" s="4" t="inlineStr">
        <is>
          <t xml:space="preserve"> </t>
        </is>
      </c>
      <c r="C3" s="4" t="inlineStr">
        <is>
          <t xml:space="preserve"> </t>
        </is>
      </c>
      <c r="D3" s="4" t="inlineStr">
        <is>
          <t xml:space="preserve"> </t>
        </is>
      </c>
      <c r="E3" s="6" t="n">
        <v>250000</v>
      </c>
    </row>
    <row r="4">
      <c r="A4" s="4" t="inlineStr">
        <is>
          <t>Common stock issued, value</t>
        </is>
      </c>
      <c r="B4" s="6" t="n">
        <v>37</v>
      </c>
      <c r="C4" s="6" t="n">
        <v>34</v>
      </c>
      <c r="D4" s="4" t="inlineStr">
        <is>
          <t xml:space="preserve"> </t>
        </is>
      </c>
      <c r="E4" s="4" t="inlineStr">
        <is>
          <t xml:space="preserve"> </t>
        </is>
      </c>
    </row>
    <row r="5">
      <c r="A5" s="4" t="inlineStr">
        <is>
          <t>Preferred stock, shares issued</t>
        </is>
      </c>
      <c r="B5" s="5" t="n">
        <v>0</v>
      </c>
      <c r="C5" s="5" t="n">
        <v>0</v>
      </c>
      <c r="D5" s="4" t="inlineStr">
        <is>
          <t xml:space="preserve"> </t>
        </is>
      </c>
      <c r="E5" s="4" t="inlineStr">
        <is>
          <t xml:space="preserve"> </t>
        </is>
      </c>
    </row>
    <row r="6">
      <c r="A6" s="4" t="inlineStr">
        <is>
          <t>Preferred stock, shares outstanding</t>
        </is>
      </c>
      <c r="B6" s="5" t="n">
        <v>0</v>
      </c>
      <c r="C6" s="5" t="n">
        <v>0</v>
      </c>
      <c r="D6" s="4" t="inlineStr">
        <is>
          <t xml:space="preserve"> </t>
        </is>
      </c>
      <c r="E6" s="4" t="inlineStr">
        <is>
          <t xml:space="preserve"> </t>
        </is>
      </c>
    </row>
    <row r="7">
      <c r="A7" s="4" t="inlineStr">
        <is>
          <t>ATM Offering Program | Maximum</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ommon stock issued, value</t>
        </is>
      </c>
      <c r="B9" s="4" t="inlineStr">
        <is>
          <t xml:space="preserve"> </t>
        </is>
      </c>
      <c r="C9" s="4" t="inlineStr">
        <is>
          <t xml:space="preserve"> </t>
        </is>
      </c>
      <c r="D9" s="6" t="n">
        <v>125000</v>
      </c>
      <c r="E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Mar. 31, 2023</t>
        </is>
      </c>
      <c r="C1" s="2" t="inlineStr">
        <is>
          <t>Dec. 31, 2022</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t>
        </is>
      </c>
      <c r="B3" s="5" t="n">
        <v>13157700</v>
      </c>
      <c r="C3" s="5" t="n">
        <v>11185492</v>
      </c>
    </row>
    <row r="4">
      <c r="A4" s="4" t="inlineStr">
        <is>
          <t>Stock Options Outstanding</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t>
        </is>
      </c>
      <c r="B6" s="5" t="n">
        <v>5706777</v>
      </c>
      <c r="C6" s="5" t="n">
        <v>5720415</v>
      </c>
    </row>
    <row r="7">
      <c r="A7" s="4" t="inlineStr">
        <is>
          <t>Unvested Restricted Stock Awards and Units</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t>
        </is>
      </c>
      <c r="B9" s="5" t="n">
        <v>5747172</v>
      </c>
      <c r="C9" s="5" t="n">
        <v>3015387</v>
      </c>
    </row>
    <row r="10">
      <c r="A10" s="4" t="inlineStr">
        <is>
          <t>Stock Options Available for Issuance</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t>
        </is>
      </c>
      <c r="B12" s="5" t="n">
        <v>600127</v>
      </c>
      <c r="C12" s="5" t="n">
        <v>1697166</v>
      </c>
    </row>
    <row r="13">
      <c r="A13" s="4" t="inlineStr">
        <is>
          <t>Employee Stock Purchase Plan</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t>
        </is>
      </c>
      <c r="B15" s="5" t="n">
        <v>1103624</v>
      </c>
      <c r="C15" s="5" t="n">
        <v>7525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s) - USD ($)</t>
        </is>
      </c>
      <c r="D1" s="2" t="inlineStr">
        <is>
          <t>3 Months Ended</t>
        </is>
      </c>
    </row>
    <row r="2">
      <c r="B2" s="2" t="inlineStr">
        <is>
          <t>Mar. 24, 2023</t>
        </is>
      </c>
      <c r="C2" s="2" t="inlineStr">
        <is>
          <t>Jan. 01, 2023</t>
        </is>
      </c>
      <c r="D2" s="2" t="inlineStr">
        <is>
          <t>Mar. 31, 2023</t>
        </is>
      </c>
      <c r="E2" s="2" t="inlineStr">
        <is>
          <t>Mar. 31, 2022</t>
        </is>
      </c>
      <c r="F2" s="2" t="inlineStr">
        <is>
          <t>Dec. 31, 2022</t>
        </is>
      </c>
      <c r="G2" s="2" t="inlineStr">
        <is>
          <t>Jul. 01, 2022</t>
        </is>
      </c>
      <c r="H2" s="2" t="inlineStr">
        <is>
          <t>Sep. 27, 2021</t>
        </is>
      </c>
      <c r="I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reserved and autorized for future issuance</t>
        </is>
      </c>
      <c r="B4" s="4" t="inlineStr">
        <is>
          <t xml:space="preserve"> </t>
        </is>
      </c>
      <c r="C4" s="4" t="inlineStr">
        <is>
          <t xml:space="preserve"> </t>
        </is>
      </c>
      <c r="D4" s="5" t="n">
        <v>13157700</v>
      </c>
      <c r="E4" s="4" t="inlineStr">
        <is>
          <t xml:space="preserve"> </t>
        </is>
      </c>
      <c r="F4" s="5" t="n">
        <v>11185492</v>
      </c>
      <c r="G4" s="4" t="inlineStr">
        <is>
          <t xml:space="preserve"> </t>
        </is>
      </c>
      <c r="H4" s="4" t="inlineStr">
        <is>
          <t xml:space="preserve"> </t>
        </is>
      </c>
      <c r="I4" s="4" t="inlineStr">
        <is>
          <t xml:space="preserve"> </t>
        </is>
      </c>
    </row>
    <row r="5">
      <c r="A5" s="4" t="inlineStr">
        <is>
          <t>Number of options to purchase common stock</t>
        </is>
      </c>
      <c r="B5" s="4" t="inlineStr">
        <is>
          <t xml:space="preserve"> </t>
        </is>
      </c>
      <c r="C5" s="4" t="inlineStr">
        <is>
          <t xml:space="preserve"> </t>
        </is>
      </c>
      <c r="D5" s="5" t="n">
        <v>5706777</v>
      </c>
      <c r="E5" s="4" t="inlineStr">
        <is>
          <t xml:space="preserve"> </t>
        </is>
      </c>
      <c r="F5" s="5" t="n">
        <v>5720415</v>
      </c>
      <c r="G5" s="4" t="inlineStr">
        <is>
          <t xml:space="preserve"> </t>
        </is>
      </c>
      <c r="H5" s="4" t="inlineStr">
        <is>
          <t xml:space="preserve"> </t>
        </is>
      </c>
      <c r="I5" s="4" t="inlineStr">
        <is>
          <t xml:space="preserve"> </t>
        </is>
      </c>
    </row>
    <row r="6">
      <c r="A6" s="4" t="inlineStr">
        <is>
          <t>Number of option to purchase restricted stock</t>
        </is>
      </c>
      <c r="B6" s="4" t="inlineStr">
        <is>
          <t xml:space="preserve"> </t>
        </is>
      </c>
      <c r="C6" s="4" t="inlineStr">
        <is>
          <t xml:space="preserve"> </t>
        </is>
      </c>
      <c r="D6" s="5" t="n">
        <v>5747172</v>
      </c>
      <c r="E6" s="4" t="inlineStr">
        <is>
          <t xml:space="preserve"> </t>
        </is>
      </c>
      <c r="F6" s="5" t="n">
        <v>3015387</v>
      </c>
      <c r="G6" s="4" t="inlineStr">
        <is>
          <t xml:space="preserve"> </t>
        </is>
      </c>
      <c r="H6" s="4" t="inlineStr">
        <is>
          <t xml:space="preserve"> </t>
        </is>
      </c>
      <c r="I6" s="4" t="inlineStr">
        <is>
          <t xml:space="preserve"> </t>
        </is>
      </c>
    </row>
    <row r="7">
      <c r="A7" s="4" t="inlineStr">
        <is>
          <t>Incremental stock-based compensation expense</t>
        </is>
      </c>
      <c r="B7" s="4" t="inlineStr">
        <is>
          <t xml:space="preserve"> </t>
        </is>
      </c>
      <c r="C7" s="4" t="inlineStr">
        <is>
          <t xml:space="preserve"> </t>
        </is>
      </c>
      <c r="D7" s="6" t="n">
        <v>1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mental stock-based compensation expense recognized</t>
        </is>
      </c>
      <c r="B8" s="4" t="inlineStr">
        <is>
          <t xml:space="preserve"> </t>
        </is>
      </c>
      <c r="C8" s="4" t="inlineStr">
        <is>
          <t xml:space="preserve"> </t>
        </is>
      </c>
      <c r="D8" s="6" t="n">
        <v>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common stock per share</t>
        </is>
      </c>
      <c r="B9" s="4" t="inlineStr">
        <is>
          <t xml:space="preserve"> </t>
        </is>
      </c>
      <c r="C9" s="4" t="inlineStr">
        <is>
          <t xml:space="preserve"> </t>
        </is>
      </c>
      <c r="D9" s="8" t="n">
        <v>4.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average fair value of options granted</t>
        </is>
      </c>
      <c r="B10" s="4" t="inlineStr">
        <is>
          <t xml:space="preserve"> </t>
        </is>
      </c>
      <c r="C10" s="4" t="inlineStr">
        <is>
          <t xml:space="preserve"> </t>
        </is>
      </c>
      <c r="D10" s="8" t="n">
        <v>3.19</v>
      </c>
      <c r="E10" s="8" t="n">
        <v>6.27</v>
      </c>
      <c r="F10" s="4" t="inlineStr">
        <is>
          <t xml:space="preserve"> </t>
        </is>
      </c>
      <c r="G10" s="4" t="inlineStr">
        <is>
          <t xml:space="preserve"> </t>
        </is>
      </c>
      <c r="H10" s="4" t="inlineStr">
        <is>
          <t xml:space="preserve"> </t>
        </is>
      </c>
      <c r="I10" s="4" t="inlineStr">
        <is>
          <t xml:space="preserve"> </t>
        </is>
      </c>
    </row>
    <row r="11">
      <c r="A11" s="4" t="inlineStr">
        <is>
          <t>Intrinsic value of options exercised</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s exercised</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unrecognized stock-based compensation expense</t>
        </is>
      </c>
      <c r="B13" s="4" t="inlineStr">
        <is>
          <t xml:space="preserve"> </t>
        </is>
      </c>
      <c r="C13" s="4" t="inlineStr">
        <is>
          <t xml:space="preserve"> </t>
        </is>
      </c>
      <c r="D13" s="6" t="n">
        <v>23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stock-based compensation expense weighted average amortized period</t>
        </is>
      </c>
      <c r="B14" s="4" t="inlineStr">
        <is>
          <t xml:space="preserve"> </t>
        </is>
      </c>
      <c r="C14" s="4" t="inlineStr">
        <is>
          <t xml:space="preserve"> </t>
        </is>
      </c>
      <c r="D14" s="4" t="inlineStr">
        <is>
          <t>2 years 25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4" t="inlineStr">
        <is>
          <t xml:space="preserve"> </t>
        </is>
      </c>
      <c r="C15" s="4" t="inlineStr">
        <is>
          <t xml:space="preserve"> </t>
        </is>
      </c>
      <c r="D15" s="6" t="n">
        <v>3384000</v>
      </c>
      <c r="E15" s="6" t="n">
        <v>3346000</v>
      </c>
      <c r="F15" s="4" t="inlineStr">
        <is>
          <t xml:space="preserve"> </t>
        </is>
      </c>
      <c r="G15" s="4" t="inlineStr">
        <is>
          <t xml:space="preserve"> </t>
        </is>
      </c>
      <c r="H15" s="4" t="inlineStr">
        <is>
          <t xml:space="preserve"> </t>
        </is>
      </c>
      <c r="I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mmon shares reserved and autorized for future issuance</t>
        </is>
      </c>
      <c r="B18" s="4" t="inlineStr">
        <is>
          <t xml:space="preserve"> </t>
        </is>
      </c>
      <c r="C18" s="4" t="inlineStr">
        <is>
          <t xml:space="preserve"> </t>
        </is>
      </c>
      <c r="D18" s="5" t="n">
        <v>5747172</v>
      </c>
      <c r="E18" s="4" t="inlineStr">
        <is>
          <t xml:space="preserve"> </t>
        </is>
      </c>
      <c r="F18" s="5" t="n">
        <v>3015387</v>
      </c>
      <c r="G18" s="4" t="inlineStr">
        <is>
          <t xml:space="preserve"> </t>
        </is>
      </c>
      <c r="H18" s="4" t="inlineStr">
        <is>
          <t xml:space="preserve"> </t>
        </is>
      </c>
      <c r="I18" s="4" t="inlineStr">
        <is>
          <t xml:space="preserve"> </t>
        </is>
      </c>
    </row>
    <row r="19">
      <c r="A19" s="4" t="inlineStr">
        <is>
          <t>Unrecognized stock-based compensation expense weighted average amortized period</t>
        </is>
      </c>
      <c r="B19" s="4" t="inlineStr">
        <is>
          <t xml:space="preserve"> </t>
        </is>
      </c>
      <c r="C19" s="4" t="inlineStr">
        <is>
          <t xml:space="preserve"> </t>
        </is>
      </c>
      <c r="D19" s="4" t="inlineStr">
        <is>
          <t>2 years 7 months 2 day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ublic offering price per share</t>
        </is>
      </c>
      <c r="B20" s="4" t="inlineStr">
        <is>
          <t xml:space="preserve"> </t>
        </is>
      </c>
      <c r="C20" s="4" t="inlineStr">
        <is>
          <t xml:space="preserve"> </t>
        </is>
      </c>
      <c r="D20" s="8" t="n">
        <v>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SAs unvested and outstanding</t>
        </is>
      </c>
      <c r="B21" s="4" t="inlineStr">
        <is>
          <t xml:space="preserve"> </t>
        </is>
      </c>
      <c r="C21" s="4" t="inlineStr">
        <is>
          <t xml:space="preserve"> </t>
        </is>
      </c>
      <c r="D21" s="5" t="n">
        <v>5602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4" t="inlineStr">
        <is>
          <t xml:space="preserve"> </t>
        </is>
      </c>
      <c r="C22" s="4" t="inlineStr">
        <is>
          <t xml:space="preserve"> </t>
        </is>
      </c>
      <c r="D22" s="6" t="n">
        <v>1500000</v>
      </c>
      <c r="E22" s="5" t="n">
        <v>58000</v>
      </c>
      <c r="F22" s="4" t="inlineStr">
        <is>
          <t xml:space="preserve"> </t>
        </is>
      </c>
      <c r="G22" s="4" t="inlineStr">
        <is>
          <t xml:space="preserve"> </t>
        </is>
      </c>
      <c r="H22" s="4" t="inlineStr">
        <is>
          <t xml:space="preserve"> </t>
        </is>
      </c>
      <c r="I22" s="4" t="inlineStr">
        <is>
          <t xml:space="preserve"> </t>
        </is>
      </c>
    </row>
    <row r="23">
      <c r="A23" s="4" t="inlineStr">
        <is>
          <t>Gross unrecognized stock-based compensation expense</t>
        </is>
      </c>
      <c r="B23" s="4" t="inlineStr">
        <is>
          <t xml:space="preserve"> </t>
        </is>
      </c>
      <c r="C23" s="4" t="inlineStr">
        <is>
          <t xml:space="preserve"> </t>
        </is>
      </c>
      <c r="D23" s="6" t="n">
        <v>122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R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estricted stock units issued</t>
        </is>
      </c>
      <c r="B26" s="4" t="inlineStr">
        <is>
          <t xml:space="preserve"> </t>
        </is>
      </c>
      <c r="C26" s="4" t="inlineStr">
        <is>
          <t xml:space="preserve"> </t>
        </is>
      </c>
      <c r="D26" s="5" t="n">
        <v>287983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rinsic value of options exercised</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row>
    <row r="30">
      <c r="A30" s="4" t="inlineStr">
        <is>
          <t>2022 Equity Induceme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mon shares reserved and autoriz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5" t="n">
        <v>1400000</v>
      </c>
      <c r="H32" s="4" t="inlineStr">
        <is>
          <t xml:space="preserve"> </t>
        </is>
      </c>
      <c r="I32" s="4" t="inlineStr">
        <is>
          <t xml:space="preserve"> </t>
        </is>
      </c>
    </row>
    <row r="33">
      <c r="A33" s="4" t="inlineStr">
        <is>
          <t>Number of options to purchase common stock</t>
        </is>
      </c>
      <c r="B33" s="4" t="inlineStr">
        <is>
          <t xml:space="preserve"> </t>
        </is>
      </c>
      <c r="C33" s="4" t="inlineStr">
        <is>
          <t xml:space="preserve"> </t>
        </is>
      </c>
      <c r="D33" s="5" t="n">
        <v>4682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mmon shares reserved for future issuance</t>
        </is>
      </c>
      <c r="B34" s="4" t="inlineStr">
        <is>
          <t xml:space="preserve"> </t>
        </is>
      </c>
      <c r="C34" s="4" t="inlineStr">
        <is>
          <t xml:space="preserve"> </t>
        </is>
      </c>
      <c r="D34" s="5" t="n">
        <v>55723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2 Equity Inducement Plan | Restricted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option to purchase restricted stock</t>
        </is>
      </c>
      <c r="B37" s="4" t="inlineStr">
        <is>
          <t xml:space="preserve"> </t>
        </is>
      </c>
      <c r="C37" s="4" t="inlineStr">
        <is>
          <t xml:space="preserve"> </t>
        </is>
      </c>
      <c r="D37" s="5" t="n">
        <v>37456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2 Equity Inducement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expiration period</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1 Equity and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common shares reserved and autorized for future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852807</v>
      </c>
      <c r="I43" s="4" t="inlineStr">
        <is>
          <t xml:space="preserve"> </t>
        </is>
      </c>
    </row>
    <row r="44">
      <c r="A44" s="4" t="inlineStr">
        <is>
          <t>Number of shares of common stock outstanding percentage</t>
        </is>
      </c>
      <c r="B44" s="4" t="inlineStr">
        <is>
          <t xml:space="preserve"> </t>
        </is>
      </c>
      <c r="C44" s="4" t="inlineStr">
        <is>
          <t xml:space="preserve"> </t>
        </is>
      </c>
      <c r="D44" s="9" t="n">
        <v>0.0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number of common shares issuable under exercise of options</t>
        </is>
      </c>
      <c r="B45" s="4" t="inlineStr">
        <is>
          <t xml:space="preserve"> </t>
        </is>
      </c>
      <c r="C45" s="4" t="inlineStr">
        <is>
          <t xml:space="preserve"> </t>
        </is>
      </c>
      <c r="D45" s="5" t="n">
        <v>770561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options to purchase common stock</t>
        </is>
      </c>
      <c r="B46" s="4" t="inlineStr">
        <is>
          <t xml:space="preserve"> </t>
        </is>
      </c>
      <c r="C46" s="4" t="inlineStr">
        <is>
          <t xml:space="preserve"> </t>
        </is>
      </c>
      <c r="D46" s="5" t="n">
        <v>266855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common shares reserved for future issuance</t>
        </is>
      </c>
      <c r="B47" s="4" t="inlineStr">
        <is>
          <t xml:space="preserve"> </t>
        </is>
      </c>
      <c r="C47" s="4" t="inlineStr">
        <is>
          <t xml:space="preserve"> </t>
        </is>
      </c>
      <c r="D47" s="5" t="n">
        <v>4289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additional shares authorized</t>
        </is>
      </c>
      <c r="B48" s="4" t="inlineStr">
        <is>
          <t xml:space="preserve"> </t>
        </is>
      </c>
      <c r="C48" s="5" t="n">
        <v>17555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1 Equity and Incentive Plan | Restricted Stock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option to purchase restricted stock</t>
        </is>
      </c>
      <c r="B51" s="4" t="inlineStr">
        <is>
          <t xml:space="preserve"> </t>
        </is>
      </c>
      <c r="C51" s="4" t="inlineStr">
        <is>
          <t xml:space="preserve"> </t>
        </is>
      </c>
      <c r="D51" s="5" t="n">
        <v>447126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 Equity and Incentive Pla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expiration period</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19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options to purchase common stock</t>
        </is>
      </c>
      <c r="B57" s="4" t="inlineStr">
        <is>
          <t xml:space="preserve"> </t>
        </is>
      </c>
      <c r="C57" s="4" t="inlineStr">
        <is>
          <t xml:space="preserve"> </t>
        </is>
      </c>
      <c r="D57" s="5" t="n">
        <v>257001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common shares reserved for future issuance</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duction in exercise price of relevant option</t>
        </is>
      </c>
      <c r="B59" s="8" t="n">
        <v>2.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19 Equity Incentive Plan | Restricted Stock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option to purchase restricted stock</t>
        </is>
      </c>
      <c r="B62" s="4" t="inlineStr">
        <is>
          <t xml:space="preserve"> </t>
        </is>
      </c>
      <c r="C62" s="4" t="inlineStr">
        <is>
          <t xml:space="preserve"> </t>
        </is>
      </c>
      <c r="D62" s="5" t="n">
        <v>83287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19 Equity Incentive Plan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common shares reserved and autorized for future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042408</v>
      </c>
    </row>
    <row r="66">
      <c r="A66" s="4" t="inlineStr">
        <is>
          <t>2021 Employee Stock 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common shares reserved and autorized for future issuance</t>
        </is>
      </c>
      <c r="B68" s="4" t="inlineStr">
        <is>
          <t xml:space="preserve"> </t>
        </is>
      </c>
      <c r="C68" s="4" t="inlineStr">
        <is>
          <t xml:space="preserve"> </t>
        </is>
      </c>
      <c r="D68" s="5" t="n">
        <v>1103624</v>
      </c>
      <c r="E68" s="4" t="inlineStr">
        <is>
          <t xml:space="preserve"> </t>
        </is>
      </c>
      <c r="F68" s="4" t="inlineStr">
        <is>
          <t xml:space="preserve"> </t>
        </is>
      </c>
      <c r="G68" s="4" t="inlineStr">
        <is>
          <t xml:space="preserve"> </t>
        </is>
      </c>
      <c r="H68" s="5" t="n">
        <v>424595</v>
      </c>
      <c r="I68" s="4" t="inlineStr">
        <is>
          <t xml:space="preserve"> </t>
        </is>
      </c>
    </row>
    <row r="69">
      <c r="A69" s="4" t="inlineStr">
        <is>
          <t>Number of shares of common stock outstanding percentage</t>
        </is>
      </c>
      <c r="B69" s="4" t="inlineStr">
        <is>
          <t xml:space="preserve"> </t>
        </is>
      </c>
      <c r="C69" s="4" t="inlineStr">
        <is>
          <t xml:space="preserve"> </t>
        </is>
      </c>
      <c r="D69" s="9" t="n">
        <v>0.0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additional shares authorized</t>
        </is>
      </c>
      <c r="B70" s="4" t="inlineStr">
        <is>
          <t xml:space="preserve"> </t>
        </is>
      </c>
      <c r="C70" s="5" t="n">
        <v>3511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issued</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Options 2022 Plan, 2021 Plan and 2019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ward expiration period</t>
        </is>
      </c>
      <c r="B74" s="4" t="inlineStr">
        <is>
          <t xml:space="preserve"> </t>
        </is>
      </c>
      <c r="C74" s="4" t="inlineStr">
        <is>
          <t xml:space="preserve"> </t>
        </is>
      </c>
      <c r="D74" s="4" t="inlineStr">
        <is>
          <t>10 years</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options vesting period</t>
        </is>
      </c>
      <c r="B75" s="4" t="inlineStr">
        <is>
          <t xml:space="preserve"> </t>
        </is>
      </c>
      <c r="C75" s="4" t="inlineStr">
        <is>
          <t xml:space="preserve"> </t>
        </is>
      </c>
      <c r="D75" s="4" t="inlineStr">
        <is>
          <t>4 years</t>
        </is>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5720415</v>
      </c>
      <c r="C4" s="4" t="inlineStr">
        <is>
          <t xml:space="preserve"> </t>
        </is>
      </c>
    </row>
    <row r="5">
      <c r="A5" s="4" t="inlineStr">
        <is>
          <t>Number of Options, Granted</t>
        </is>
      </c>
      <c r="B5" s="5" t="n">
        <v>67513</v>
      </c>
      <c r="C5" s="4" t="inlineStr">
        <is>
          <t xml:space="preserve"> </t>
        </is>
      </c>
    </row>
    <row r="6">
      <c r="A6" s="4" t="inlineStr">
        <is>
          <t>Number of Options, Expired</t>
        </is>
      </c>
      <c r="B6" s="5" t="n">
        <v>-81151</v>
      </c>
      <c r="C6" s="4" t="inlineStr">
        <is>
          <t xml:space="preserve"> </t>
        </is>
      </c>
    </row>
    <row r="7">
      <c r="A7" s="4" t="inlineStr">
        <is>
          <t>Number of Options, Outstanding, Ending Balance</t>
        </is>
      </c>
      <c r="B7" s="5" t="n">
        <v>5706777</v>
      </c>
      <c r="C7" s="5" t="n">
        <v>5720415</v>
      </c>
    </row>
    <row r="8">
      <c r="A8" s="4" t="inlineStr">
        <is>
          <t>Number of Options, Exercisable at March 31, 2023</t>
        </is>
      </c>
      <c r="B8" s="5" t="n">
        <v>2320405</v>
      </c>
      <c r="C8" s="4" t="inlineStr">
        <is>
          <t xml:space="preserve"> </t>
        </is>
      </c>
    </row>
    <row r="9">
      <c r="A9" s="4" t="inlineStr">
        <is>
          <t>Weighted Average Exercise Price, Beginning Balance</t>
        </is>
      </c>
      <c r="B9" s="8" t="n">
        <v>9.68</v>
      </c>
      <c r="C9" s="4" t="inlineStr">
        <is>
          <t xml:space="preserve"> </t>
        </is>
      </c>
    </row>
    <row r="10">
      <c r="A10" s="4" t="inlineStr">
        <is>
          <t>Weighted Average Exercise Price, Granted</t>
        </is>
      </c>
      <c r="B10" s="10" t="n">
        <v>4.01</v>
      </c>
      <c r="C10" s="4" t="inlineStr">
        <is>
          <t xml:space="preserve"> </t>
        </is>
      </c>
    </row>
    <row r="11">
      <c r="A11" s="4" t="inlineStr">
        <is>
          <t>Weighted Average Exercise Price, Expired</t>
        </is>
      </c>
      <c r="B11" s="10" t="n">
        <v>5.46</v>
      </c>
      <c r="C11" s="4" t="inlineStr">
        <is>
          <t xml:space="preserve"> </t>
        </is>
      </c>
    </row>
    <row r="12">
      <c r="A12" s="4" t="inlineStr">
        <is>
          <t>Weighted Average Exercise Price, Ending Balance</t>
        </is>
      </c>
      <c r="B12" s="10" t="n">
        <v>7.94</v>
      </c>
      <c r="C12" s="8" t="n">
        <v>9.68</v>
      </c>
    </row>
    <row r="13">
      <c r="A13" s="4" t="inlineStr">
        <is>
          <t>Weighted Average Exercise Price, Exercisable at March 31, 2023</t>
        </is>
      </c>
      <c r="B13" s="8" t="n">
        <v>7.24</v>
      </c>
      <c r="C13" s="4" t="inlineStr">
        <is>
          <t xml:space="preserve"> </t>
        </is>
      </c>
    </row>
    <row r="14">
      <c r="A14" s="4" t="inlineStr">
        <is>
          <t>Weighted Average Remaining Contractual Term, Outstanding</t>
        </is>
      </c>
      <c r="B14" s="4" t="inlineStr">
        <is>
          <t>8 years 6 months</t>
        </is>
      </c>
      <c r="C14" s="4" t="inlineStr">
        <is>
          <t>8 years 9 months 18 days</t>
        </is>
      </c>
    </row>
    <row r="15">
      <c r="A15" s="4" t="inlineStr">
        <is>
          <t>Weighted Average Remaining Contractual Term, Exercisable</t>
        </is>
      </c>
      <c r="B15" s="4" t="inlineStr">
        <is>
          <t>8 years 3 months 18 days</t>
        </is>
      </c>
      <c r="C15" s="4" t="inlineStr">
        <is>
          <t xml:space="preserve"> </t>
        </is>
      </c>
    </row>
    <row r="16">
      <c r="A16" s="4" t="inlineStr">
        <is>
          <t>Aggregate Intrinsic Value, Outstanding</t>
        </is>
      </c>
      <c r="B16" s="6" t="n">
        <v>5282</v>
      </c>
      <c r="C16" s="6" t="n">
        <v>72</v>
      </c>
    </row>
    <row r="17">
      <c r="A17" s="4" t="inlineStr">
        <is>
          <t>Aggregate Intrinsic Value, Exercisable at March 31, 2023</t>
        </is>
      </c>
      <c r="B17" s="6" t="n">
        <v>2540</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 expense</t>
        </is>
      </c>
      <c r="B4" s="6" t="n">
        <v>11901</v>
      </c>
      <c r="C4" s="6" t="n">
        <v>20071</v>
      </c>
    </row>
    <row r="5">
      <c r="A5" s="4" t="inlineStr">
        <is>
          <t>General and administrative</t>
        </is>
      </c>
      <c r="B5" s="5" t="n">
        <v>9053</v>
      </c>
      <c r="C5" s="5" t="n">
        <v>11318</v>
      </c>
    </row>
    <row r="6">
      <c r="A6" s="4" t="inlineStr">
        <is>
          <t>Total operating expenses</t>
        </is>
      </c>
      <c r="B6" s="5" t="n">
        <v>20954</v>
      </c>
      <c r="C6" s="5" t="n">
        <v>31389</v>
      </c>
    </row>
    <row r="7">
      <c r="A7" s="4" t="inlineStr">
        <is>
          <t>Loss from operations</t>
        </is>
      </c>
      <c r="B7" s="5" t="n">
        <v>-20954</v>
      </c>
      <c r="C7" s="5" t="n">
        <v>-31389</v>
      </c>
    </row>
    <row r="8">
      <c r="A8" s="3" t="inlineStr">
        <is>
          <t>Other income, net:</t>
        </is>
      </c>
      <c r="B8" s="4" t="inlineStr">
        <is>
          <t xml:space="preserve"> </t>
        </is>
      </c>
      <c r="C8" s="4" t="inlineStr">
        <is>
          <t xml:space="preserve"> </t>
        </is>
      </c>
    </row>
    <row r="9">
      <c r="A9" s="4" t="inlineStr">
        <is>
          <t>Interest and investment income</t>
        </is>
      </c>
      <c r="B9" s="5" t="n">
        <v>1673</v>
      </c>
      <c r="C9" s="5" t="n">
        <v>9</v>
      </c>
    </row>
    <row r="10">
      <c r="A10" s="4" t="inlineStr">
        <is>
          <t>Sublease income</t>
        </is>
      </c>
      <c r="B10" s="5" t="n">
        <v>38</v>
      </c>
      <c r="C10" s="4" t="inlineStr">
        <is>
          <t xml:space="preserve"> </t>
        </is>
      </c>
    </row>
    <row r="11">
      <c r="A11" s="4" t="inlineStr">
        <is>
          <t>Total other income, net</t>
        </is>
      </c>
      <c r="B11" s="5" t="n">
        <v>1711</v>
      </c>
      <c r="C11" s="5" t="n">
        <v>9</v>
      </c>
    </row>
    <row r="12">
      <c r="A12" s="4" t="inlineStr">
        <is>
          <t>Net loss</t>
        </is>
      </c>
      <c r="B12" s="6" t="n">
        <v>-19243</v>
      </c>
      <c r="C12" s="6" t="n">
        <v>-31380</v>
      </c>
    </row>
    <row r="13">
      <c r="A13" s="4" t="inlineStr">
        <is>
          <t>Net loss per common share - basic</t>
        </is>
      </c>
      <c r="B13" s="8" t="n">
        <v>-0.54</v>
      </c>
      <c r="C13" s="8" t="n">
        <v>-0.97</v>
      </c>
    </row>
    <row r="14">
      <c r="A14" s="4" t="inlineStr">
        <is>
          <t>Net loss per common share - diluted</t>
        </is>
      </c>
      <c r="B14" s="8" t="n">
        <v>-0.54</v>
      </c>
      <c r="C14" s="8" t="n">
        <v>-0.97</v>
      </c>
    </row>
    <row r="15">
      <c r="A15" s="4" t="inlineStr">
        <is>
          <t>Weighted average shares of common stock outstanding - basic</t>
        </is>
      </c>
      <c r="B15" s="5" t="n">
        <v>35351671</v>
      </c>
      <c r="C15" s="5" t="n">
        <v>32316689</v>
      </c>
    </row>
    <row r="16">
      <c r="A16" s="4" t="inlineStr">
        <is>
          <t>Weighted average shares of common stock outstanding - diluted</t>
        </is>
      </c>
      <c r="B16" s="5" t="n">
        <v>35351671</v>
      </c>
      <c r="C16" s="5" t="n">
        <v>32316689</v>
      </c>
    </row>
    <row r="17">
      <c r="A17" s="3" t="inlineStr">
        <is>
          <t>Other comprehensive income:</t>
        </is>
      </c>
      <c r="B17" s="4" t="inlineStr">
        <is>
          <t xml:space="preserve"> </t>
        </is>
      </c>
      <c r="C17" s="4" t="inlineStr">
        <is>
          <t xml:space="preserve"> </t>
        </is>
      </c>
    </row>
    <row r="18">
      <c r="A18" s="4" t="inlineStr">
        <is>
          <t>Net unrealized gain on marketable debt securities</t>
        </is>
      </c>
      <c r="B18" s="6" t="n">
        <v>696</v>
      </c>
      <c r="C18" s="4" t="inlineStr">
        <is>
          <t xml:space="preserve"> </t>
        </is>
      </c>
    </row>
    <row r="19">
      <c r="A19" s="4" t="inlineStr">
        <is>
          <t>Other comprehensive income</t>
        </is>
      </c>
      <c r="B19" s="5" t="n">
        <v>696</v>
      </c>
      <c r="C19" s="4" t="inlineStr">
        <is>
          <t xml:space="preserve"> </t>
        </is>
      </c>
    </row>
    <row r="20">
      <c r="A20" s="4" t="inlineStr">
        <is>
          <t>Comprehensive loss</t>
        </is>
      </c>
      <c r="B20" s="6" t="n">
        <v>-18547</v>
      </c>
      <c r="C20" s="6" t="n">
        <v>-31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Parenthetical) (Details)</t>
        </is>
      </c>
      <c r="B1" s="2" t="inlineStr">
        <is>
          <t>Mar. 24, 2023 $ / shares</t>
        </is>
      </c>
    </row>
    <row r="2">
      <c r="A2" s="4" t="inlineStr">
        <is>
          <t>2019 Equity Incentive Plan</t>
        </is>
      </c>
      <c r="B2" s="4" t="inlineStr">
        <is>
          <t xml:space="preserve"> </t>
        </is>
      </c>
    </row>
    <row r="3">
      <c r="A3" s="3" t="inlineStr">
        <is>
          <t>Share-Based Compensation Arrangement by Share-Based Payment Award [Line Items]</t>
        </is>
      </c>
      <c r="B3" s="4" t="inlineStr">
        <is>
          <t xml:space="preserve"> </t>
        </is>
      </c>
    </row>
    <row r="4">
      <c r="A4" s="4" t="inlineStr">
        <is>
          <t>Reduction in exercise price of relevant option</t>
        </is>
      </c>
      <c r="B4" s="8" t="n">
        <v>2.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Estimated Fair Value Assumptions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4" t="inlineStr">
        <is>
          <t xml:space="preserve"> </t>
        </is>
      </c>
      <c r="C4" s="11" t="n">
        <v>0.9805</v>
      </c>
    </row>
    <row r="5">
      <c r="A5" s="4" t="inlineStr">
        <is>
          <t>Expected volatility, maximum</t>
        </is>
      </c>
      <c r="B5" s="4" t="inlineStr">
        <is>
          <t xml:space="preserve"> </t>
        </is>
      </c>
      <c r="C5" s="11" t="n">
        <v>1.0166</v>
      </c>
    </row>
    <row r="6">
      <c r="A6" s="4" t="inlineStr">
        <is>
          <t>Expected volatility</t>
        </is>
      </c>
      <c r="B6" s="11" t="n">
        <v>0.9782</v>
      </c>
      <c r="C6" s="4" t="inlineStr">
        <is>
          <t xml:space="preserve"> </t>
        </is>
      </c>
    </row>
    <row r="7">
      <c r="A7" s="4" t="inlineStr">
        <is>
          <t>Risk-free interest rate</t>
        </is>
      </c>
      <c r="B7" s="11" t="n">
        <v>0.0358</v>
      </c>
      <c r="C7" s="11" t="n">
        <v>0.016</v>
      </c>
    </row>
    <row r="8">
      <c r="A8" s="4" t="inlineStr">
        <is>
          <t>Expected dividend yield</t>
        </is>
      </c>
      <c r="B8" s="9" t="n">
        <v>0</v>
      </c>
      <c r="C8" s="9" t="n">
        <v>0</v>
      </c>
    </row>
    <row r="9">
      <c r="A9" s="4" t="inlineStr">
        <is>
          <t>Expected term (in years)</t>
        </is>
      </c>
      <c r="B9" s="4" t="inlineStr">
        <is>
          <t>6 years 29 days</t>
        </is>
      </c>
      <c r="C9" s="4" t="inlineStr">
        <is>
          <t>6 years 29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384</v>
      </c>
      <c r="C4" s="6" t="n">
        <v>334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243</v>
      </c>
      <c r="C7" s="5" t="n">
        <v>472</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2141</v>
      </c>
      <c r="C10" s="6" t="n">
        <v>28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3015387</v>
      </c>
    </row>
    <row r="5">
      <c r="A5" s="4" t="inlineStr">
        <is>
          <t>Number of Shares, Granted | shares</t>
        </is>
      </c>
      <c r="B5" s="5" t="n">
        <v>2879832</v>
      </c>
    </row>
    <row r="6">
      <c r="A6" s="4" t="inlineStr">
        <is>
          <t>Number of Shares, Vested and settled | shares</t>
        </is>
      </c>
      <c r="B6" s="5" t="n">
        <v>-148047</v>
      </c>
    </row>
    <row r="7">
      <c r="A7" s="4" t="inlineStr">
        <is>
          <t>Number of Shares, Outstanding, Ending Balance | shares</t>
        </is>
      </c>
      <c r="B7" s="5" t="n">
        <v>5747172</v>
      </c>
    </row>
    <row r="8">
      <c r="A8" s="4" t="inlineStr">
        <is>
          <t>Weighted Average Grant ate fair value, Outstanding, Beginning Balance | $ / shares</t>
        </is>
      </c>
      <c r="B8" s="8" t="n">
        <v>3.64</v>
      </c>
    </row>
    <row r="9">
      <c r="A9" s="4" t="inlineStr">
        <is>
          <t>Weighted Average Grant Date Fair Value, Outstanding, Granted | $ / shares</t>
        </is>
      </c>
      <c r="B9" s="10" t="n">
        <v>2.19</v>
      </c>
    </row>
    <row r="10">
      <c r="A10" s="4" t="inlineStr">
        <is>
          <t>Weighted Average Grant Date Fair Value, Outstanding, Vested and settled | $ / shares</t>
        </is>
      </c>
      <c r="B10" s="10" t="n">
        <v>0.55</v>
      </c>
    </row>
    <row r="11">
      <c r="A11" s="4" t="inlineStr">
        <is>
          <t>Weighted Average Grant ate fair value, Outstanding, Ending Balance | $ / shares</t>
        </is>
      </c>
      <c r="B11" s="8" t="n">
        <v>2.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6" customWidth="1" min="2" max="2"/>
    <col width="80" customWidth="1" min="3" max="3"/>
    <col width="22" customWidth="1" min="4" max="4"/>
  </cols>
  <sheetData>
    <row r="1">
      <c r="A1" s="1" t="inlineStr">
        <is>
          <t>Operating Leases - Additional Information (Details) $ in Thousands</t>
        </is>
      </c>
      <c r="C1" s="2" t="inlineStr">
        <is>
          <t>3 Months Ended</t>
        </is>
      </c>
    </row>
    <row r="2">
      <c r="B2" s="2" t="inlineStr">
        <is>
          <t>Feb. 02, 2023 USD ($) ft²</t>
        </is>
      </c>
      <c r="C2" s="2" t="inlineStr">
        <is>
          <t>Mar. 31, 2023 USD ($)</t>
        </is>
      </c>
      <c r="D2" s="2" t="inlineStr">
        <is>
          <t>Mar. 31, 2022 USD ($)</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4" t="inlineStr">
        <is>
          <t xml:space="preserve"> </t>
        </is>
      </c>
      <c r="C4" s="6" t="n">
        <v>200</v>
      </c>
      <c r="D4" s="6" t="n">
        <v>200</v>
      </c>
    </row>
    <row r="5">
      <c r="A5" s="4" t="inlineStr">
        <is>
          <t>Operating lease, rent expense</t>
        </is>
      </c>
      <c r="B5" s="4" t="inlineStr">
        <is>
          <t xml:space="preserve"> </t>
        </is>
      </c>
      <c r="C5" s="6" t="n">
        <v>700</v>
      </c>
      <c r="D5" s="6" t="n">
        <v>200</v>
      </c>
    </row>
    <row r="6">
      <c r="A6" s="4" t="inlineStr">
        <is>
          <t>Sublease agreement, square feet space area in building | ft²</t>
        </is>
      </c>
      <c r="B6" s="5" t="n">
        <v>17729</v>
      </c>
      <c r="C6" s="4" t="inlineStr">
        <is>
          <t xml:space="preserve"> </t>
        </is>
      </c>
      <c r="D6" s="4" t="inlineStr">
        <is>
          <t xml:space="preserve"> </t>
        </is>
      </c>
    </row>
    <row r="7">
      <c r="A7" s="4" t="inlineStr">
        <is>
          <t>Sublease payment in year one</t>
        </is>
      </c>
      <c r="B7" s="6" t="n">
        <v>1500</v>
      </c>
      <c r="C7" s="4" t="inlineStr">
        <is>
          <t xml:space="preserve"> </t>
        </is>
      </c>
      <c r="D7" s="4" t="inlineStr">
        <is>
          <t xml:space="preserve"> </t>
        </is>
      </c>
    </row>
    <row r="8">
      <c r="A8" s="4" t="inlineStr">
        <is>
          <t>Sublease payment per year thereafter</t>
        </is>
      </c>
      <c r="B8" s="6" t="n">
        <v>1900</v>
      </c>
      <c r="C8" s="4" t="inlineStr">
        <is>
          <t xml:space="preserve"> </t>
        </is>
      </c>
      <c r="D8" s="4" t="inlineStr">
        <is>
          <t xml:space="preserve"> </t>
        </is>
      </c>
    </row>
    <row r="9">
      <c r="A9" s="4" t="inlineStr">
        <is>
          <t>Annual rent increase percentage</t>
        </is>
      </c>
      <c r="B9" s="9" t="n">
        <v>0.03</v>
      </c>
      <c r="C9" s="4" t="inlineStr">
        <is>
          <t xml:space="preserve"> </t>
        </is>
      </c>
      <c r="D9" s="4" t="inlineStr">
        <is>
          <t xml:space="preserve"> </t>
        </is>
      </c>
    </row>
    <row r="10">
      <c r="A10" s="4" t="inlineStr">
        <is>
          <t>Lessee, operating sublease, option to extend</t>
        </is>
      </c>
      <c r="B10" s="4" t="inlineStr">
        <is>
          <t xml:space="preserve"> </t>
        </is>
      </c>
      <c r="C10" s="4" t="inlineStr">
        <is>
          <t>The sublessee has the option to extend the sublease for a one-year period on the same terms and conditions as the current sublease, subject to a change in base rent for the extended period equal to a 3% increase to the then current rent.</t>
        </is>
      </c>
      <c r="D10" s="4" t="inlineStr">
        <is>
          <t xml:space="preserve"> </t>
        </is>
      </c>
    </row>
    <row r="11">
      <c r="A11" s="4" t="inlineStr">
        <is>
          <t>Lessee, Operating Sublease, Existence of Option to Extend [true false]</t>
        </is>
      </c>
      <c r="B11" s="4" t="inlineStr">
        <is>
          <t xml:space="preserve"> </t>
        </is>
      </c>
      <c r="C11" s="4" t="inlineStr">
        <is>
          <t>true</t>
        </is>
      </c>
      <c r="D11" s="4" t="inlineStr">
        <is>
          <t xml:space="preserve"> </t>
        </is>
      </c>
    </row>
    <row r="12">
      <c r="A12" s="4" t="inlineStr">
        <is>
          <t>Percentage of increase in current rent</t>
        </is>
      </c>
      <c r="B12" s="9" t="n">
        <v>0.03</v>
      </c>
      <c r="C12" s="4" t="inlineStr">
        <is>
          <t xml:space="preserve"> </t>
        </is>
      </c>
      <c r="D12" s="4" t="inlineStr">
        <is>
          <t xml:space="preserve"> </t>
        </is>
      </c>
    </row>
    <row r="13">
      <c r="A13" s="4" t="inlineStr">
        <is>
          <t>Security deposit</t>
        </is>
      </c>
      <c r="B13" s="6" t="n">
        <v>400</v>
      </c>
      <c r="C13" s="4" t="inlineStr">
        <is>
          <t xml:space="preserve"> </t>
        </is>
      </c>
      <c r="D13" s="4" t="inlineStr">
        <is>
          <t xml:space="preserve"> </t>
        </is>
      </c>
    </row>
    <row r="14">
      <c r="A14" s="4" t="inlineStr">
        <is>
          <t>Sublease income</t>
        </is>
      </c>
      <c r="B14" s="4" t="inlineStr">
        <is>
          <t xml:space="preserve"> </t>
        </is>
      </c>
      <c r="C14" s="6" t="n">
        <v>38</v>
      </c>
      <c r="D1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656</v>
      </c>
      <c r="C4" s="4" t="inlineStr">
        <is>
          <t xml:space="preserve"> </t>
        </is>
      </c>
    </row>
    <row r="5">
      <c r="A5" s="4" t="inlineStr">
        <is>
          <t>Short-term lease cost</t>
        </is>
      </c>
      <c r="B5" s="5" t="n">
        <v>488</v>
      </c>
      <c r="C5" s="6" t="n">
        <v>165</v>
      </c>
    </row>
    <row r="6">
      <c r="A6" s="4" t="inlineStr">
        <is>
          <t>Total lease cost</t>
        </is>
      </c>
      <c r="B6" s="6" t="n">
        <v>1144</v>
      </c>
      <c r="C6" s="6" t="n">
        <v>1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perating Leases - Weighted Average Remaining Lease Term and Discount Rate (Details)</t>
        </is>
      </c>
      <c r="B1" s="2" t="inlineStr">
        <is>
          <t>Mar. 31, 2023</t>
        </is>
      </c>
    </row>
    <row r="2">
      <c r="A2" s="3" t="inlineStr">
        <is>
          <t>Leases [Abstract]</t>
        </is>
      </c>
      <c r="B2" s="4" t="inlineStr">
        <is>
          <t xml:space="preserve"> </t>
        </is>
      </c>
    </row>
    <row r="3">
      <c r="A3" s="4" t="inlineStr">
        <is>
          <t>Weighted-average remaining lease term</t>
        </is>
      </c>
      <c r="B3" s="4" t="inlineStr">
        <is>
          <t>9 years 8 months 12 days</t>
        </is>
      </c>
    </row>
    <row r="4">
      <c r="A4" s="4" t="inlineStr">
        <is>
          <t>Weighted-average discount rate</t>
        </is>
      </c>
      <c r="B4" s="11" t="n">
        <v>0.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from continuing operations</t>
        </is>
      </c>
      <c r="B4" s="9" t="n">
        <v>0</v>
      </c>
      <c r="C4" s="9" t="n">
        <v>0</v>
      </c>
    </row>
    <row r="5">
      <c r="A5" s="4" t="inlineStr">
        <is>
          <t>Federal income tax provision</t>
        </is>
      </c>
      <c r="B5" s="6" t="n">
        <v>0</v>
      </c>
      <c r="C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Basic and Diluted Net Loss Per Common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9243</v>
      </c>
      <c r="C4" s="6" t="n">
        <v>-31380</v>
      </c>
    </row>
    <row r="5">
      <c r="A5" s="3" t="inlineStr">
        <is>
          <t>Denominator:</t>
        </is>
      </c>
      <c r="B5" s="4" t="inlineStr">
        <is>
          <t xml:space="preserve"> </t>
        </is>
      </c>
      <c r="C5" s="4" t="inlineStr">
        <is>
          <t xml:space="preserve"> </t>
        </is>
      </c>
    </row>
    <row r="6">
      <c r="A6" s="4" t="inlineStr">
        <is>
          <t>Weighted average shares of common stock outstanding - basic</t>
        </is>
      </c>
      <c r="B6" s="5" t="n">
        <v>35351671</v>
      </c>
      <c r="C6" s="5" t="n">
        <v>32316689</v>
      </c>
    </row>
    <row r="7">
      <c r="A7" s="4" t="inlineStr">
        <is>
          <t>Weighted average shares of common stock outstanding - diluted</t>
        </is>
      </c>
      <c r="B7" s="5" t="n">
        <v>35351671</v>
      </c>
      <c r="C7" s="5" t="n">
        <v>32316689</v>
      </c>
    </row>
    <row r="8">
      <c r="A8" s="4" t="inlineStr">
        <is>
          <t>Net loss per common share - basic</t>
        </is>
      </c>
      <c r="B8" s="8" t="n">
        <v>-0.54</v>
      </c>
      <c r="C8" s="8" t="n">
        <v>-0.97</v>
      </c>
    </row>
    <row r="9">
      <c r="A9" s="4" t="inlineStr">
        <is>
          <t>Net loss per common share - diluted</t>
        </is>
      </c>
      <c r="B9" s="8" t="n">
        <v>-0.54</v>
      </c>
      <c r="C9" s="8" t="n">
        <v>-0.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Effect Excluded from Computation of Diluted Net Loss Per Share Attributable to Common Stockholder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excluded from computation of diluted net loss per share attributable to common stockholders</t>
        </is>
      </c>
      <c r="B4" s="5" t="n">
        <v>13157700</v>
      </c>
      <c r="C4" s="5" t="n">
        <v>10139662</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excluded from computation of diluted net loss per share attributable to common stockholders</t>
        </is>
      </c>
      <c r="B7" s="5" t="n">
        <v>5706777</v>
      </c>
      <c r="C7" s="5" t="n">
        <v>6166516</v>
      </c>
    </row>
    <row r="8">
      <c r="A8" s="4" t="inlineStr">
        <is>
          <t>Unvested Restricted Stock Awards and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ffect excluded from computation of diluted net loss per share attributable to common stockholders</t>
        </is>
      </c>
      <c r="B10" s="5" t="n">
        <v>5747172</v>
      </c>
      <c r="C10" s="5" t="n">
        <v>2600538</v>
      </c>
    </row>
    <row r="11">
      <c r="A11" s="4" t="inlineStr">
        <is>
          <t>Stock Options Available for Issuanc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ffect excluded from computation of diluted net loss per share attributable to common stockholders</t>
        </is>
      </c>
      <c r="B13" s="5" t="n">
        <v>600127</v>
      </c>
      <c r="C13" s="5" t="n">
        <v>620084</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ffect excluded from computation of diluted net loss per share attributable to common stockholders</t>
        </is>
      </c>
      <c r="B16" s="5" t="n">
        <v>1103624</v>
      </c>
      <c r="C16" s="5" t="n">
        <v>7525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8" customWidth="1" min="5" max="5"/>
    <col width="27" customWidth="1" min="6" max="6"/>
    <col width="52" customWidth="1" min="7" max="7"/>
    <col width="20" customWidth="1" min="8" max="8"/>
    <col width="39" customWidth="1" min="9" max="9"/>
  </cols>
  <sheetData>
    <row r="1">
      <c r="A1" s="1" t="inlineStr">
        <is>
          <t>Condensed Consolidated Statements of Stockholders' Equity (Unaudited) - USD ($) $ in Thousands</t>
        </is>
      </c>
      <c r="B1" s="2" t="inlineStr">
        <is>
          <t>Total</t>
        </is>
      </c>
      <c r="C1" s="2" t="inlineStr">
        <is>
          <t>Pfizer License Agreement</t>
        </is>
      </c>
      <c r="D1" s="2" t="inlineStr">
        <is>
          <t>Common Stock</t>
        </is>
      </c>
      <c r="E1" s="2" t="inlineStr">
        <is>
          <t>Common Stock Pfizer License Agreement</t>
        </is>
      </c>
      <c r="F1" s="2" t="inlineStr">
        <is>
          <t>Additional Paid-in Capital</t>
        </is>
      </c>
      <c r="G1" s="2" t="inlineStr">
        <is>
          <t>Additional Paid-in Capital Pfizer License Agreement</t>
        </is>
      </c>
      <c r="H1" s="2" t="inlineStr">
        <is>
          <t>Accumulated Deficit</t>
        </is>
      </c>
      <c r="I1" s="2" t="inlineStr">
        <is>
          <t>Accumulated Other Comprehensive Income</t>
        </is>
      </c>
    </row>
    <row r="2">
      <c r="A2" s="4" t="inlineStr">
        <is>
          <t>Beginning balance at Dec. 31, 2021</t>
        </is>
      </c>
      <c r="B2" s="6" t="n">
        <v>261313</v>
      </c>
      <c r="C2" s="4" t="inlineStr">
        <is>
          <t xml:space="preserve"> </t>
        </is>
      </c>
      <c r="D2" s="6" t="n">
        <v>32</v>
      </c>
      <c r="E2" s="4" t="inlineStr">
        <is>
          <t xml:space="preserve"> </t>
        </is>
      </c>
      <c r="F2" s="6" t="n">
        <v>352999</v>
      </c>
      <c r="G2" s="4" t="inlineStr">
        <is>
          <t xml:space="preserve"> </t>
        </is>
      </c>
      <c r="H2" s="6" t="n">
        <v>-91718</v>
      </c>
      <c r="I2" s="4" t="inlineStr">
        <is>
          <t xml:space="preserve"> </t>
        </is>
      </c>
    </row>
    <row r="3">
      <c r="A3" s="4" t="inlineStr">
        <is>
          <t>Beginning Balance, Shares at Dec. 31, 2021</t>
        </is>
      </c>
      <c r="B3" s="4" t="inlineStr">
        <is>
          <t xml:space="preserve"> </t>
        </is>
      </c>
      <c r="C3" s="4" t="inlineStr">
        <is>
          <t xml:space="preserve"> </t>
        </is>
      </c>
      <c r="D3" s="5" t="n">
        <v>3222288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exercised</t>
        </is>
      </c>
      <c r="B4" s="5" t="n">
        <v>176</v>
      </c>
      <c r="C4" s="4" t="inlineStr">
        <is>
          <t xml:space="preserve"> </t>
        </is>
      </c>
      <c r="D4" s="4" t="inlineStr">
        <is>
          <t xml:space="preserve"> </t>
        </is>
      </c>
      <c r="E4" s="4" t="inlineStr">
        <is>
          <t xml:space="preserve"> </t>
        </is>
      </c>
      <c r="F4" s="5" t="n">
        <v>176</v>
      </c>
      <c r="G4" s="4" t="inlineStr">
        <is>
          <t xml:space="preserve"> </t>
        </is>
      </c>
      <c r="H4" s="4" t="inlineStr">
        <is>
          <t xml:space="preserve"> </t>
        </is>
      </c>
      <c r="I4" s="4" t="inlineStr">
        <is>
          <t xml:space="preserve"> </t>
        </is>
      </c>
    </row>
    <row r="5">
      <c r="A5" s="4" t="inlineStr">
        <is>
          <t>Stock options exercised (Shares)</t>
        </is>
      </c>
      <c r="B5" s="4" t="inlineStr">
        <is>
          <t xml:space="preserve"> </t>
        </is>
      </c>
      <c r="C5" s="4" t="inlineStr">
        <is>
          <t xml:space="preserve"> </t>
        </is>
      </c>
      <c r="D5" s="5" t="n">
        <v>5111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common stock</t>
        </is>
      </c>
      <c r="B6" s="5" t="n">
        <v>1</v>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Vesting of restricted common stock (Shares)</t>
        </is>
      </c>
      <c r="B7" s="4" t="inlineStr">
        <is>
          <t xml:space="preserve"> </t>
        </is>
      </c>
      <c r="C7" s="4" t="inlineStr">
        <is>
          <t xml:space="preserve"> </t>
        </is>
      </c>
      <c r="D7" s="5" t="n">
        <v>1009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3404</v>
      </c>
      <c r="C8" s="4" t="inlineStr">
        <is>
          <t xml:space="preserve"> </t>
        </is>
      </c>
      <c r="D8" s="4" t="inlineStr">
        <is>
          <t xml:space="preserve"> </t>
        </is>
      </c>
      <c r="E8" s="4" t="inlineStr">
        <is>
          <t xml:space="preserve"> </t>
        </is>
      </c>
      <c r="F8" s="5" t="n">
        <v>3404</v>
      </c>
      <c r="G8" s="4" t="inlineStr">
        <is>
          <t xml:space="preserve"> </t>
        </is>
      </c>
      <c r="H8" s="4" t="inlineStr">
        <is>
          <t xml:space="preserve"> </t>
        </is>
      </c>
      <c r="I8" s="4" t="inlineStr">
        <is>
          <t xml:space="preserve"> </t>
        </is>
      </c>
    </row>
    <row r="9">
      <c r="A9" s="4" t="inlineStr">
        <is>
          <t>Net loss</t>
        </is>
      </c>
      <c r="B9" s="5" t="n">
        <v>-31380</v>
      </c>
      <c r="C9" s="4" t="inlineStr">
        <is>
          <t xml:space="preserve"> </t>
        </is>
      </c>
      <c r="D9" s="4" t="inlineStr">
        <is>
          <t xml:space="preserve"> </t>
        </is>
      </c>
      <c r="E9" s="4" t="inlineStr">
        <is>
          <t xml:space="preserve"> </t>
        </is>
      </c>
      <c r="F9" s="4" t="inlineStr">
        <is>
          <t xml:space="preserve"> </t>
        </is>
      </c>
      <c r="G9" s="4" t="inlineStr">
        <is>
          <t xml:space="preserve"> </t>
        </is>
      </c>
      <c r="H9" s="5" t="n">
        <v>-31380</v>
      </c>
      <c r="I9" s="4" t="inlineStr">
        <is>
          <t xml:space="preserve"> </t>
        </is>
      </c>
    </row>
    <row r="10">
      <c r="A10" s="4" t="inlineStr">
        <is>
          <t>Ending balance at Mar. 31, 2022</t>
        </is>
      </c>
      <c r="B10" s="5" t="n">
        <v>233514</v>
      </c>
      <c r="C10" s="4" t="inlineStr">
        <is>
          <t xml:space="preserve"> </t>
        </is>
      </c>
      <c r="D10" s="6" t="n">
        <v>32</v>
      </c>
      <c r="E10" s="4" t="inlineStr">
        <is>
          <t xml:space="preserve"> </t>
        </is>
      </c>
      <c r="F10" s="5" t="n">
        <v>356580</v>
      </c>
      <c r="G10" s="4" t="inlineStr">
        <is>
          <t xml:space="preserve"> </t>
        </is>
      </c>
      <c r="H10" s="5" t="n">
        <v>-123098</v>
      </c>
      <c r="I10" s="4" t="inlineStr">
        <is>
          <t xml:space="preserve"> </t>
        </is>
      </c>
    </row>
    <row r="11">
      <c r="A11" s="4" t="inlineStr">
        <is>
          <t>Ending balance (in shares) at Mar. 31, 2022</t>
        </is>
      </c>
      <c r="B11" s="4" t="inlineStr">
        <is>
          <t xml:space="preserve"> </t>
        </is>
      </c>
      <c r="C11" s="4" t="inlineStr">
        <is>
          <t xml:space="preserve"> </t>
        </is>
      </c>
      <c r="D11" s="5" t="n">
        <v>3237490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Dec. 31, 2022</t>
        </is>
      </c>
      <c r="B12" s="6" t="n">
        <v>160824</v>
      </c>
      <c r="C12" s="4" t="inlineStr">
        <is>
          <t xml:space="preserve"> </t>
        </is>
      </c>
      <c r="D12" s="6" t="n">
        <v>34</v>
      </c>
      <c r="E12" s="4" t="inlineStr">
        <is>
          <t xml:space="preserve"> </t>
        </is>
      </c>
      <c r="F12" s="5" t="n">
        <v>373225</v>
      </c>
      <c r="G12" s="4" t="inlineStr">
        <is>
          <t xml:space="preserve"> </t>
        </is>
      </c>
      <c r="H12" s="5" t="n">
        <v>-212435</v>
      </c>
      <c r="I12" s="4" t="inlineStr">
        <is>
          <t xml:space="preserve"> </t>
        </is>
      </c>
    </row>
    <row r="13">
      <c r="A13" s="4" t="inlineStr">
        <is>
          <t>Beginning Balance, Shares at Dec. 31, 2022</t>
        </is>
      </c>
      <c r="B13" s="4" t="inlineStr">
        <is>
          <t xml:space="preserve"> </t>
        </is>
      </c>
      <c r="C13" s="4" t="inlineStr">
        <is>
          <t xml:space="preserve"> </t>
        </is>
      </c>
      <c r="D13" s="5" t="n">
        <v>3495873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t>
        </is>
      </c>
      <c r="B14" s="4" t="inlineStr">
        <is>
          <t xml:space="preserve"> </t>
        </is>
      </c>
      <c r="C14" s="6" t="n">
        <v>5000</v>
      </c>
      <c r="D14" s="4" t="inlineStr">
        <is>
          <t xml:space="preserve"> </t>
        </is>
      </c>
      <c r="E14" s="6" t="n">
        <v>2</v>
      </c>
      <c r="F14" s="4" t="inlineStr">
        <is>
          <t xml:space="preserve"> </t>
        </is>
      </c>
      <c r="G14" s="6" t="n">
        <v>4998</v>
      </c>
      <c r="H14" s="4" t="inlineStr">
        <is>
          <t xml:space="preserve"> </t>
        </is>
      </c>
      <c r="I14" s="4" t="inlineStr">
        <is>
          <t xml:space="preserve"> </t>
        </is>
      </c>
    </row>
    <row r="15">
      <c r="A15" s="4" t="inlineStr">
        <is>
          <t>Issuance of common stock (Shares)</t>
        </is>
      </c>
      <c r="B15" s="4" t="inlineStr">
        <is>
          <t xml:space="preserve"> </t>
        </is>
      </c>
      <c r="C15" s="4" t="inlineStr">
        <is>
          <t xml:space="preserve"> </t>
        </is>
      </c>
      <c r="D15" s="4" t="inlineStr">
        <is>
          <t xml:space="preserve"> </t>
        </is>
      </c>
      <c r="E15" s="5" t="n">
        <v>1811594</v>
      </c>
      <c r="F15" s="4" t="inlineStr">
        <is>
          <t xml:space="preserve"> </t>
        </is>
      </c>
      <c r="G15" s="4" t="inlineStr">
        <is>
          <t xml:space="preserve"> </t>
        </is>
      </c>
      <c r="H15" s="4" t="inlineStr">
        <is>
          <t xml:space="preserve"> </t>
        </is>
      </c>
      <c r="I15" s="4" t="inlineStr">
        <is>
          <t xml:space="preserve"> </t>
        </is>
      </c>
    </row>
    <row r="16">
      <c r="A16" s="4" t="inlineStr">
        <is>
          <t>Stock options exercised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of restricted common stock</t>
        </is>
      </c>
      <c r="B17" s="6" t="n">
        <v>2</v>
      </c>
      <c r="C17" s="4" t="inlineStr">
        <is>
          <t xml:space="preserve"> </t>
        </is>
      </c>
      <c r="D17" s="6" t="n">
        <v>1</v>
      </c>
      <c r="E17" s="4" t="inlineStr">
        <is>
          <t xml:space="preserve"> </t>
        </is>
      </c>
      <c r="F17" s="5" t="n">
        <v>1</v>
      </c>
      <c r="G17" s="4" t="inlineStr">
        <is>
          <t xml:space="preserve"> </t>
        </is>
      </c>
      <c r="H17" s="4" t="inlineStr">
        <is>
          <t xml:space="preserve"> </t>
        </is>
      </c>
      <c r="I17" s="4" t="inlineStr">
        <is>
          <t xml:space="preserve"> </t>
        </is>
      </c>
    </row>
    <row r="18">
      <c r="A18" s="4" t="inlineStr">
        <is>
          <t>Vesting of restricted common stock (Shares)</t>
        </is>
      </c>
      <c r="B18" s="4" t="inlineStr">
        <is>
          <t xml:space="preserve"> </t>
        </is>
      </c>
      <c r="C18" s="4" t="inlineStr">
        <is>
          <t xml:space="preserve"> </t>
        </is>
      </c>
      <c r="D18" s="5" t="n">
        <v>14804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5" t="n">
        <v>4884</v>
      </c>
      <c r="C19" s="4" t="inlineStr">
        <is>
          <t xml:space="preserve"> </t>
        </is>
      </c>
      <c r="D19" s="4" t="inlineStr">
        <is>
          <t xml:space="preserve"> </t>
        </is>
      </c>
      <c r="E19" s="4" t="inlineStr">
        <is>
          <t xml:space="preserve"> </t>
        </is>
      </c>
      <c r="F19" s="5" t="n">
        <v>4884</v>
      </c>
      <c r="G19" s="4" t="inlineStr">
        <is>
          <t xml:space="preserve"> </t>
        </is>
      </c>
      <c r="H19" s="4" t="inlineStr">
        <is>
          <t xml:space="preserve"> </t>
        </is>
      </c>
      <c r="I19" s="4" t="inlineStr">
        <is>
          <t xml:space="preserve"> </t>
        </is>
      </c>
    </row>
    <row r="20">
      <c r="A20" s="4" t="inlineStr">
        <is>
          <t>Net unrealized gains on marketable debt securities</t>
        </is>
      </c>
      <c r="B20" s="5" t="n">
        <v>6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96</v>
      </c>
    </row>
    <row r="21">
      <c r="A21" s="4" t="inlineStr">
        <is>
          <t>Net loss</t>
        </is>
      </c>
      <c r="B21" s="5" t="n">
        <v>-19243</v>
      </c>
      <c r="C21" s="4" t="inlineStr">
        <is>
          <t xml:space="preserve"> </t>
        </is>
      </c>
      <c r="D21" s="4" t="inlineStr">
        <is>
          <t xml:space="preserve"> </t>
        </is>
      </c>
      <c r="E21" s="4" t="inlineStr">
        <is>
          <t xml:space="preserve"> </t>
        </is>
      </c>
      <c r="F21" s="4" t="inlineStr">
        <is>
          <t xml:space="preserve"> </t>
        </is>
      </c>
      <c r="G21" s="4" t="inlineStr">
        <is>
          <t xml:space="preserve"> </t>
        </is>
      </c>
      <c r="H21" s="5" t="n">
        <v>-19243</v>
      </c>
      <c r="I21" s="4" t="inlineStr">
        <is>
          <t xml:space="preserve"> </t>
        </is>
      </c>
    </row>
    <row r="22">
      <c r="A22" s="4" t="inlineStr">
        <is>
          <t>Ending balance at Mar. 31, 2023</t>
        </is>
      </c>
      <c r="B22" s="6" t="n">
        <v>152163</v>
      </c>
      <c r="C22" s="4" t="inlineStr">
        <is>
          <t xml:space="preserve"> </t>
        </is>
      </c>
      <c r="D22" s="6" t="n">
        <v>37</v>
      </c>
      <c r="E22" s="4" t="inlineStr">
        <is>
          <t xml:space="preserve"> </t>
        </is>
      </c>
      <c r="F22" s="6" t="n">
        <v>383108</v>
      </c>
      <c r="G22" s="4" t="inlineStr">
        <is>
          <t xml:space="preserve"> </t>
        </is>
      </c>
      <c r="H22" s="6" t="n">
        <v>-231678</v>
      </c>
      <c r="I22" s="6" t="n">
        <v>696</v>
      </c>
    </row>
    <row r="23">
      <c r="A23" s="4" t="inlineStr">
        <is>
          <t>Ending balance (in shares) at Mar. 31, 2023</t>
        </is>
      </c>
      <c r="B23" s="4" t="inlineStr">
        <is>
          <t xml:space="preserve"> </t>
        </is>
      </c>
      <c r="C23" s="4" t="inlineStr">
        <is>
          <t xml:space="preserve"> </t>
        </is>
      </c>
      <c r="D23" s="5" t="n">
        <v>36918371</v>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 Additional Information (Details) - USD ($)</t>
        </is>
      </c>
      <c r="B1" s="2" t="inlineStr">
        <is>
          <t>1 Months Ended</t>
        </is>
      </c>
      <c r="D1" s="2" t="inlineStr">
        <is>
          <t>3 Months Ended</t>
        </is>
      </c>
    </row>
    <row r="2">
      <c r="B2" s="2" t="inlineStr">
        <is>
          <t>Jan. 31, 2023</t>
        </is>
      </c>
      <c r="C2" s="2" t="inlineStr">
        <is>
          <t>Mar. 31, 2021</t>
        </is>
      </c>
      <c r="D2" s="2" t="inlineStr">
        <is>
          <t>Mar. 31, 2023</t>
        </is>
      </c>
      <c r="E2" s="2" t="inlineStr">
        <is>
          <t>Mar. 31, 2022</t>
        </is>
      </c>
      <c r="F2" s="2" t="inlineStr">
        <is>
          <t>Dec. 31, 2022</t>
        </is>
      </c>
      <c r="G2" s="2" t="inlineStr">
        <is>
          <t>Oct. 0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shares</t>
        </is>
      </c>
      <c r="B4" s="4" t="inlineStr">
        <is>
          <t xml:space="preserve"> </t>
        </is>
      </c>
      <c r="C4" s="4" t="inlineStr">
        <is>
          <t xml:space="preserve"> </t>
        </is>
      </c>
      <c r="D4" s="5" t="n">
        <v>36974396</v>
      </c>
      <c r="E4" s="4" t="inlineStr">
        <is>
          <t xml:space="preserve"> </t>
        </is>
      </c>
      <c r="F4" s="5" t="n">
        <v>35110016</v>
      </c>
      <c r="G4" s="4" t="inlineStr">
        <is>
          <t xml:space="preserve"> </t>
        </is>
      </c>
    </row>
    <row r="5">
      <c r="A5" s="4" t="inlineStr">
        <is>
          <t>Common stock issued, value</t>
        </is>
      </c>
      <c r="B5" s="4" t="inlineStr">
        <is>
          <t xml:space="preserve"> </t>
        </is>
      </c>
      <c r="C5" s="4" t="inlineStr">
        <is>
          <t xml:space="preserve"> </t>
        </is>
      </c>
      <c r="D5" s="6" t="n">
        <v>37000</v>
      </c>
      <c r="E5" s="4" t="inlineStr">
        <is>
          <t xml:space="preserve"> </t>
        </is>
      </c>
      <c r="F5" s="6" t="n">
        <v>34000</v>
      </c>
      <c r="G5" s="4" t="inlineStr">
        <is>
          <t xml:space="preserve"> </t>
        </is>
      </c>
    </row>
    <row r="6">
      <c r="A6" s="4" t="inlineStr">
        <is>
          <t>Pfizer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expenses incurred</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Ownership percentage</t>
        </is>
      </c>
      <c r="B9" s="4" t="inlineStr">
        <is>
          <t xml:space="preserve"> </t>
        </is>
      </c>
      <c r="C9" s="4" t="inlineStr">
        <is>
          <t xml:space="preserve"> </t>
        </is>
      </c>
      <c r="D9" s="9" t="n">
        <v>0.1</v>
      </c>
      <c r="E9" s="4" t="inlineStr">
        <is>
          <t xml:space="preserve"> </t>
        </is>
      </c>
      <c r="F9" s="4" t="inlineStr">
        <is>
          <t xml:space="preserve"> </t>
        </is>
      </c>
      <c r="G9" s="4" t="inlineStr">
        <is>
          <t xml:space="preserve"> </t>
        </is>
      </c>
    </row>
    <row r="10">
      <c r="A10" s="4" t="inlineStr">
        <is>
          <t>Common stock issued, shares</t>
        </is>
      </c>
      <c r="B10" s="4" t="inlineStr">
        <is>
          <t xml:space="preserve"> </t>
        </is>
      </c>
      <c r="C10" s="4" t="inlineStr">
        <is>
          <t xml:space="preserve"> </t>
        </is>
      </c>
      <c r="D10" s="5" t="n">
        <v>1811594</v>
      </c>
      <c r="E10" s="4" t="inlineStr">
        <is>
          <t xml:space="preserve"> </t>
        </is>
      </c>
      <c r="F10" s="4" t="inlineStr">
        <is>
          <t xml:space="preserve"> </t>
        </is>
      </c>
      <c r="G10" s="5" t="n">
        <v>2229654</v>
      </c>
    </row>
    <row r="11">
      <c r="A11" s="4" t="inlineStr">
        <is>
          <t>Upfront payments</t>
        </is>
      </c>
      <c r="B11" s="6" t="n">
        <v>8000000</v>
      </c>
      <c r="C11" s="6" t="n">
        <v>5000000</v>
      </c>
      <c r="D11" s="6" t="n">
        <v>8000000</v>
      </c>
      <c r="E11" s="4" t="inlineStr">
        <is>
          <t xml:space="preserve"> </t>
        </is>
      </c>
      <c r="F11" s="4" t="inlineStr">
        <is>
          <t xml:space="preserve"> </t>
        </is>
      </c>
      <c r="G11" s="4" t="inlineStr">
        <is>
          <t xml:space="preserve"> </t>
        </is>
      </c>
    </row>
    <row r="12">
      <c r="A12" s="4" t="inlineStr">
        <is>
          <t>Voxa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expenses incurred</t>
        </is>
      </c>
      <c r="B14" s="4" t="inlineStr">
        <is>
          <t xml:space="preserve"> </t>
        </is>
      </c>
      <c r="C14" s="4" t="inlineStr">
        <is>
          <t xml:space="preserve"> </t>
        </is>
      </c>
      <c r="D14" s="5" t="n">
        <v>0</v>
      </c>
      <c r="E14" s="5" t="n">
        <v>0</v>
      </c>
      <c r="F14" s="4" t="inlineStr">
        <is>
          <t xml:space="preserve"> </t>
        </is>
      </c>
      <c r="G14" s="4" t="inlineStr">
        <is>
          <t xml:space="preserve"> </t>
        </is>
      </c>
    </row>
    <row r="15">
      <c r="A15" s="4" t="inlineStr">
        <is>
          <t>University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expenses incurred</t>
        </is>
      </c>
      <c r="B17" s="4" t="inlineStr">
        <is>
          <t xml:space="preserve"> </t>
        </is>
      </c>
      <c r="C17" s="4" t="inlineStr">
        <is>
          <t xml:space="preserve"> </t>
        </is>
      </c>
      <c r="D17" s="6" t="n">
        <v>0</v>
      </c>
      <c r="E17" s="6" t="n">
        <v>0</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 - Additional Information (Details) - Common Stock - Subsequent Event $ / shares in Units, $ in Millions</t>
        </is>
      </c>
      <c r="B1" s="2" t="inlineStr">
        <is>
          <t>Apr. 04, 2023 USD ($) $ / shares shares</t>
        </is>
      </c>
    </row>
    <row r="2">
      <c r="A2" s="3" t="inlineStr">
        <is>
          <t>Subsequent Event [Line Items]</t>
        </is>
      </c>
      <c r="B2" s="4" t="inlineStr">
        <is>
          <t xml:space="preserve"> </t>
        </is>
      </c>
    </row>
    <row r="3">
      <c r="A3" s="4" t="inlineStr">
        <is>
          <t>Common stock, shares sold | shares</t>
        </is>
      </c>
      <c r="B3" s="5" t="n">
        <v>1001208</v>
      </c>
    </row>
    <row r="4">
      <c r="A4" s="4" t="inlineStr">
        <is>
          <t>Average gross sale price per share | $ / shares</t>
        </is>
      </c>
      <c r="B4" s="8" t="n">
        <v>6.3</v>
      </c>
    </row>
    <row r="5">
      <c r="A5" s="4" t="inlineStr">
        <is>
          <t>Commissions paid to the placement agent</t>
        </is>
      </c>
      <c r="B5" s="12" t="n">
        <v>0.2</v>
      </c>
    </row>
    <row r="6">
      <c r="A6" s="4" t="inlineStr">
        <is>
          <t>Gross proceeds from sale of common stock shares</t>
        </is>
      </c>
      <c r="B6" s="12" t="n">
        <v>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9243</v>
      </c>
      <c r="C4" s="6" t="n">
        <v>-313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0</v>
      </c>
      <c r="C6" s="5" t="n">
        <v>158</v>
      </c>
    </row>
    <row r="7">
      <c r="A7" s="4" t="inlineStr">
        <is>
          <t>Stock-based compensation</t>
        </is>
      </c>
      <c r="B7" s="5" t="n">
        <v>4884</v>
      </c>
      <c r="C7" s="5" t="n">
        <v>3404</v>
      </c>
    </row>
    <row r="8">
      <c r="A8" s="4" t="inlineStr">
        <is>
          <t>Non-cash lease expense</t>
        </is>
      </c>
      <c r="B8" s="5" t="n">
        <v>144</v>
      </c>
      <c r="C8" s="5" t="n">
        <v>232</v>
      </c>
    </row>
    <row r="9">
      <c r="A9" s="4" t="inlineStr">
        <is>
          <t>Accretion of discount on marketable debt securities</t>
        </is>
      </c>
      <c r="B9" s="5" t="n">
        <v>-607</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486</v>
      </c>
      <c r="C11" s="5" t="n">
        <v>-232</v>
      </c>
    </row>
    <row r="12">
      <c r="A12" s="4" t="inlineStr">
        <is>
          <t>Other assets, noncurrent</t>
        </is>
      </c>
      <c r="B12" s="4" t="inlineStr">
        <is>
          <t xml:space="preserve"> </t>
        </is>
      </c>
      <c r="C12" s="5" t="n">
        <v>-340</v>
      </c>
    </row>
    <row r="13">
      <c r="A13" s="4" t="inlineStr">
        <is>
          <t>Accounts payable</t>
        </is>
      </c>
      <c r="B13" s="5" t="n">
        <v>-753</v>
      </c>
      <c r="C13" s="5" t="n">
        <v>-9896</v>
      </c>
    </row>
    <row r="14">
      <c r="A14" s="4" t="inlineStr">
        <is>
          <t>Accrued expenses and other current liabilities</t>
        </is>
      </c>
      <c r="B14" s="5" t="n">
        <v>-13273</v>
      </c>
      <c r="C14" s="5" t="n">
        <v>10540</v>
      </c>
    </row>
    <row r="15">
      <c r="A15" s="4" t="inlineStr">
        <is>
          <t>Operating lease liabilities</t>
        </is>
      </c>
      <c r="B15" s="5" t="n">
        <v>1331</v>
      </c>
      <c r="C15" s="5" t="n">
        <v>-165</v>
      </c>
    </row>
    <row r="16">
      <c r="A16" s="4" t="inlineStr">
        <is>
          <t>Net cash used in operating activities</t>
        </is>
      </c>
      <c r="B16" s="5" t="n">
        <v>-26841</v>
      </c>
      <c r="C16" s="5" t="n">
        <v>-27679</v>
      </c>
    </row>
    <row r="17">
      <c r="A17" s="3" t="inlineStr">
        <is>
          <t>Investing activities</t>
        </is>
      </c>
      <c r="B17" s="4" t="inlineStr">
        <is>
          <t xml:space="preserve"> </t>
        </is>
      </c>
      <c r="C17" s="4" t="inlineStr">
        <is>
          <t xml:space="preserve"> </t>
        </is>
      </c>
    </row>
    <row r="18">
      <c r="A18" s="4" t="inlineStr">
        <is>
          <t>Purchase of marketable debt securities</t>
        </is>
      </c>
      <c r="B18" s="5" t="n">
        <v>-94987</v>
      </c>
      <c r="C18" s="4" t="inlineStr">
        <is>
          <t xml:space="preserve"> </t>
        </is>
      </c>
    </row>
    <row r="19">
      <c r="A19" s="4" t="inlineStr">
        <is>
          <t>Purchase of property and equipment</t>
        </is>
      </c>
      <c r="B19" s="5" t="n">
        <v>-4406</v>
      </c>
      <c r="C19" s="5" t="n">
        <v>-146</v>
      </c>
    </row>
    <row r="20">
      <c r="A20" s="4" t="inlineStr">
        <is>
          <t>Net cash used in investing activities</t>
        </is>
      </c>
      <c r="B20" s="5" t="n">
        <v>-99393</v>
      </c>
      <c r="C20" s="5" t="n">
        <v>-146</v>
      </c>
    </row>
    <row r="21">
      <c r="A21" s="3" t="inlineStr">
        <is>
          <t>Financing activities</t>
        </is>
      </c>
      <c r="B21" s="4" t="inlineStr">
        <is>
          <t xml:space="preserve"> </t>
        </is>
      </c>
      <c r="C21" s="4" t="inlineStr">
        <is>
          <t xml:space="preserve"> </t>
        </is>
      </c>
    </row>
    <row r="22">
      <c r="A22" s="4" t="inlineStr">
        <is>
          <t>Proceeds from the exercise of stock options</t>
        </is>
      </c>
      <c r="B22" s="4" t="inlineStr">
        <is>
          <t xml:space="preserve"> </t>
        </is>
      </c>
      <c r="C22" s="5" t="n">
        <v>176</v>
      </c>
    </row>
    <row r="23">
      <c r="A23" s="4" t="inlineStr">
        <is>
          <t>Net cash provided by financing activities</t>
        </is>
      </c>
      <c r="B23" s="4" t="inlineStr">
        <is>
          <t xml:space="preserve"> </t>
        </is>
      </c>
      <c r="C23" s="5" t="n">
        <v>176</v>
      </c>
    </row>
    <row r="24">
      <c r="A24" s="4" t="inlineStr">
        <is>
          <t>Net (decrease) increase in cash, cash equivalents, and restricted cash</t>
        </is>
      </c>
      <c r="B24" s="5" t="n">
        <v>-126234</v>
      </c>
      <c r="C24" s="5" t="n">
        <v>-27649</v>
      </c>
    </row>
    <row r="25">
      <c r="A25" s="4" t="inlineStr">
        <is>
          <t>Cash, cash equivalents and restricted cash at beginning of year</t>
        </is>
      </c>
      <c r="B25" s="5" t="n">
        <v>180765</v>
      </c>
      <c r="C25" s="5" t="n">
        <v>276316</v>
      </c>
    </row>
    <row r="26">
      <c r="A26" s="4" t="inlineStr">
        <is>
          <t>Cash, cash equivalents and restricted cash at end of period</t>
        </is>
      </c>
      <c r="B26" s="5" t="n">
        <v>54531</v>
      </c>
      <c r="C26" s="5" t="n">
        <v>248667</v>
      </c>
    </row>
    <row r="27">
      <c r="A27" s="3" t="inlineStr">
        <is>
          <t>Supplemental cash flow information:</t>
        </is>
      </c>
      <c r="B27" s="4" t="inlineStr">
        <is>
          <t xml:space="preserve"> </t>
        </is>
      </c>
      <c r="C27" s="4" t="inlineStr">
        <is>
          <t xml:space="preserve"> </t>
        </is>
      </c>
    </row>
    <row r="28">
      <c r="A28" s="4" t="inlineStr">
        <is>
          <t>Cash received for interest</t>
        </is>
      </c>
      <c r="B28" s="5" t="n">
        <v>915</v>
      </c>
      <c r="C28" s="4" t="inlineStr">
        <is>
          <t xml:space="preserve"> </t>
        </is>
      </c>
    </row>
    <row r="29">
      <c r="A29" s="4" t="inlineStr">
        <is>
          <t>Cash paid for taxes</t>
        </is>
      </c>
      <c r="B29" s="5" t="n">
        <v>20</v>
      </c>
      <c r="C29" s="4" t="inlineStr">
        <is>
          <t xml:space="preserve"> </t>
        </is>
      </c>
    </row>
    <row r="30">
      <c r="A30" s="3" t="inlineStr">
        <is>
          <t>Noncash investing and financing activities:</t>
        </is>
      </c>
      <c r="B30" s="4" t="inlineStr">
        <is>
          <t xml:space="preserve"> </t>
        </is>
      </c>
      <c r="C30" s="4" t="inlineStr">
        <is>
          <t xml:space="preserve"> </t>
        </is>
      </c>
    </row>
    <row r="31">
      <c r="A31" s="4" t="inlineStr">
        <is>
          <t>Property and equipment in accounts payable and accrued expenses</t>
        </is>
      </c>
      <c r="B31" s="5" t="n">
        <v>2261</v>
      </c>
      <c r="C31" s="4" t="inlineStr">
        <is>
          <t xml:space="preserve"> </t>
        </is>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53059</v>
      </c>
      <c r="C33" s="5" t="n">
        <v>247087</v>
      </c>
    </row>
    <row r="34">
      <c r="A34" s="4" t="inlineStr">
        <is>
          <t>Restricted cash</t>
        </is>
      </c>
      <c r="B34" s="5" t="n">
        <v>1472</v>
      </c>
      <c r="C34" s="5" t="n">
        <v>1580</v>
      </c>
    </row>
    <row r="35">
      <c r="A35" s="4" t="inlineStr">
        <is>
          <t>Total cash, cash equivalents and restricted cash shown in the statement of cash flows</t>
        </is>
      </c>
      <c r="B35" s="6" t="n">
        <v>54531</v>
      </c>
      <c r="C35" s="6" t="n">
        <v>248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ture of Business Pyxis Oncology, Inc. (the “Company”), a Delaware corporation, was founded in June 2018 and launched its operations in July 2019. The Company is a clinical stage company focused on defeating difficult-to-treat cancers. The Company is efficiently building next-generation therapeutics that hold the potential for mono and combination therapies. The Company's therapeutic candidates are designed to directly kill tumor cells and to address the underlying pathologies created by cancer that enable its uncontrollable proliferation and immune evasion. The Company's antibody-drug conjugates ("ADCs") and immuno-oncology ("IO") programs employ novel and emerging strategies to target a broad range of solid tumors resistant to current standards of care. The Company has one operating segment. The Company’s chief operating decision maker, its Chief Executive Officer, manages the Company’s operations on a consolidated basis for the purposes of assessing performance and allocating re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y.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months ended March 31, 2023 are not necessarily indicative of those expected for the year ending December 31, 2023 or for any future period. The condensed consolidated balance sheet as of December 31, 2022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2, included in the Company’s Annual Report on Form 10-K filed with the SEC on March 22, 2023. Liquidity As of March 31, 2023, the Company had an accumulated deficit of $ 231.7 million. The Company has incurred losses and negative cash flows from operations since inception, including net losses of $ 19.2 million and $ 31.4 million for the three months ended March 31, 2023 and 2022, respectively. The Company has not generated any revenue to date and does not anticipate generating any revenu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cash equivalents and short-term investments of $ 149.3 million as of March 31, 2023 will fund its operating expenses and capital requirements at least twelve months from the date these unaudit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unaudited condensed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marketable debt securities,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 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research and manufacturing organizations, protection of intellectual property rights and the ability to make milestone, royalty or other payments due under any license, collaboration or supply agreements. Concentration of Credit Risks Financial instruments which potentially subject the Company to significant concentration of credit risk consist of cash and cash equivalents, restricted cash, and short-term investments. The Company is exposed to credit risk from its deposits of cash in excess of amounts insured by the Federal Deposit Insurance Corporation. The Company maintains insured cash sweep accounts where balances are maintained in interest bearing demand accounts. The Company has not realized any losses on these deposits. Significant Accounting Policies Other than the new accounting policy for "Investments", detailed below, there have been no other changes to the Company’s significant accounting policies disclosed in “Note 2 – Summary of Significant Accounting Policies” of the Company’s Annual Report on Form 10-K filed with the SEC on March 22, 2023. Investments Short-term investments consist of U.S. Treasury securities with original maturities greater than three months. The Company may sell investments at any time for use in current operations even if the investments have not yet reached maturity. As a result, the Company classifies its investments as current assets. All investments have been classified as available-for-sale marketable debt securities. Marketable debt securities are recorded at fair value, with unrealized gains and losses, net of tax, included as a component of accumulated other comprehensive income (loss) in stockholders’ equity (deficit) and a component of total comprehensive loss in the condensed consolidated statements of operations and comprehensive loss, until realized. The fair value of these securities is determined based upon quoted market prices or pricing models for similar securities at period end. Premiums paid or discounts received at the time of purchase of marketable securities, are amortized to interest and investment income over the terms of the related securities. Realized gains and losses are included in earnings and are derived using the specific identification method for determining the cost of securities sold. At each reporting date the Company will evaluate available-for-sale marketable debt securities in an unrealized loss position, using the discounted cash flow model, to determine whether the unrealized loss or any potential credit losses should be recognized in net loss. For available-for-sale marketable debt securities in an unrealized loss position, the Company will assess (i) whether it intends to sell, or (ii) it is more likely than not that it will be required to sell the security before recovery of its amortized cost basis. If the aforementioned criteria is met, such marketable debt security’s amortized cost basis will be written down to its fair value through earnings along with any existing allowance for credit losses. For available-for-sale marketable debt securities that do not meet this criteria, the Company will evaluate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densed consolidated statements of operations and comprehensive loss. Recently Adopt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On January 1, 2023 , the Company adopted ASU 2016-13, which did not have a material effect on the Company's financial position, results of operations, or cash flows. Recently Issued Accounting Pronouncements Recent authoritative guidance issued by the FASB (including technical corrections to the ASC), the American Institute of Certified Public Accountants,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The carrying amounts of the Company’s financial instruments, including prepaid expenses and other current assets, accounts payable and accrued expenses approximate fair value due to their relatively short maturities. The Company’s financial instruments consist of Level I assets which consist primarily of highly liquid money market funds and U.S. Treasury securities that are included in marketable debt securities. The following tables set forth the fair value of the Company’s financial instruments subject to fair value measurements on a recurring basis and the level of inputs used in such measurements in accordance with the FASB ASC 820 hierarchy (in thousands):
March 31, 2023
Level 1 Level 2 Level 3 Total
Cash equivalents
Money market funds $ 48,929 $ - $ - $ 48,929
Restricted Cash
Money market funds 1,472 - - 1,472
Marketable debt securities
U.S. Treasury securities 96,290 - - 96,290
Total $ 146,691 $ - $ - $ 146,691
December 31, 2022
Level 1 Level 2 Level 3 Total
Cash Equivalents
Money market funds $ 177,279 $ - $ - $ 177,279
Restricted Cash
Money market funds 1,472 - - 1,472
Total $ 178,751 $ - $ - $ 178,751 Money market funds and U.S. Treasury securities are classified as Level 1 within the fair value hierarchy, as they are valued using quoted prices in active markets. There were no transfers of financial instruments among Level 1, Level 2, and Level 3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19:36Z</dcterms:created>
  <dcterms:modified xmlns:dcterms="http://purl.org/dc/terms/" xmlns:xsi="http://www.w3.org/2001/XMLSchema-instance" xsi:type="dcterms:W3CDTF">2023-05-11T11:19:36Z</dcterms:modified>
</cp:coreProperties>
</file>